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The Company and Basis of Presen" sheetId="6" state="visible" r:id="rId6"/>
    <sheet xmlns:r="http://schemas.openxmlformats.org/officeDocument/2006/relationships" name="Current Developments and Liquid" sheetId="7" state="visible" r:id="rId7"/>
    <sheet xmlns:r="http://schemas.openxmlformats.org/officeDocument/2006/relationships" name="Net Loss Per Common Share - Bas" sheetId="8" state="visible" r:id="rId8"/>
    <sheet xmlns:r="http://schemas.openxmlformats.org/officeDocument/2006/relationships" name="Investment and Business Consoli" sheetId="9" state="visible" r:id="rId9"/>
    <sheet xmlns:r="http://schemas.openxmlformats.org/officeDocument/2006/relationships" name="Inventories" sheetId="10" state="visible" r:id="rId10"/>
    <sheet xmlns:r="http://schemas.openxmlformats.org/officeDocument/2006/relationships" name="Stockholders' Equity, Options a"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Segment Information" sheetId="14" state="visible" r:id="rId14"/>
    <sheet xmlns:r="http://schemas.openxmlformats.org/officeDocument/2006/relationships" name="Accounting Policies (Policies)" sheetId="15" state="visible" r:id="rId15"/>
    <sheet xmlns:r="http://schemas.openxmlformats.org/officeDocument/2006/relationships" name="Inventories (Tables)" sheetId="16" state="visible" r:id="rId16"/>
    <sheet xmlns:r="http://schemas.openxmlformats.org/officeDocument/2006/relationships" name="Stockholders' Equity, Options17" sheetId="17" state="visible" r:id="rId17"/>
    <sheet xmlns:r="http://schemas.openxmlformats.org/officeDocument/2006/relationships" name="Segment Information (Tables)" sheetId="18" state="visible" r:id="rId18"/>
    <sheet xmlns:r="http://schemas.openxmlformats.org/officeDocument/2006/relationships" name="The Company and Basis of Pres19" sheetId="19" state="visible" r:id="rId19"/>
    <sheet xmlns:r="http://schemas.openxmlformats.org/officeDocument/2006/relationships" name="Current Developments and Liqu20" sheetId="20" state="visible" r:id="rId20"/>
    <sheet xmlns:r="http://schemas.openxmlformats.org/officeDocument/2006/relationships" name="Net Loss Per Common Share - B21" sheetId="21" state="visible" r:id="rId21"/>
    <sheet xmlns:r="http://schemas.openxmlformats.org/officeDocument/2006/relationships" name="Investment and Business Conso22" sheetId="22" state="visible" r:id="rId22"/>
    <sheet xmlns:r="http://schemas.openxmlformats.org/officeDocument/2006/relationships" name="Inventories (Details)" sheetId="23" state="visible" r:id="rId23"/>
    <sheet xmlns:r="http://schemas.openxmlformats.org/officeDocument/2006/relationships" name="Inventories (Details Narrative)" sheetId="24" state="visible" r:id="rId24"/>
    <sheet xmlns:r="http://schemas.openxmlformats.org/officeDocument/2006/relationships" name="Stockholders' Equity, Options25" sheetId="25" state="visible" r:id="rId25"/>
    <sheet xmlns:r="http://schemas.openxmlformats.org/officeDocument/2006/relationships" name="Stockholders' Equity, Options26" sheetId="26" state="visible" r:id="rId26"/>
    <sheet xmlns:r="http://schemas.openxmlformats.org/officeDocument/2006/relationships" name="Stockholders' Equity, Options27" sheetId="27" state="visible" r:id="rId27"/>
    <sheet xmlns:r="http://schemas.openxmlformats.org/officeDocument/2006/relationships" name="Debt (Details Narrative)" sheetId="28" state="visible" r:id="rId28"/>
    <sheet xmlns:r="http://schemas.openxmlformats.org/officeDocument/2006/relationships" name="Commitments and Contingencies (" sheetId="29" state="visible" r:id="rId29"/>
    <sheet xmlns:r="http://schemas.openxmlformats.org/officeDocument/2006/relationships" name="Segment Information (Details)" sheetId="30" state="visible" r:id="rId30"/>
    <sheet xmlns:r="http://schemas.openxmlformats.org/officeDocument/2006/relationships" name="Segment Information (Details Na" sheetId="31" state="visible" r:id="rId31"/>
  </sheets>
  <definedNames/>
  <calcPr calcId="124519" fullCalcOnLoad="1"/>
</workbook>
</file>

<file path=xl/sharedStrings.xml><?xml version="1.0" encoding="utf-8"?>
<sst xmlns="http://schemas.openxmlformats.org/spreadsheetml/2006/main" uniqueCount="385">
  <si>
    <t>Document and Entity Information - shares</t>
  </si>
  <si>
    <t>9 Months Ended</t>
  </si>
  <si>
    <t>Sep. 30, 2017</t>
  </si>
  <si>
    <t>Nov. 03, 2017</t>
  </si>
  <si>
    <t>Document And Entity Information</t>
  </si>
  <si>
    <t>Entity Registrant Name</t>
  </si>
  <si>
    <t>INTERNATIONAL ISOTOPES INC</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Unaudited) - USD ($)</t>
  </si>
  <si>
    <t>Dec. 31, 2016</t>
  </si>
  <si>
    <t>Current assets</t>
  </si>
  <si>
    <t>Cash and cash equivalents</t>
  </si>
  <si>
    <t>Accounts receivable</t>
  </si>
  <si>
    <t>Inventories</t>
  </si>
  <si>
    <t>Prepaids and other current assets</t>
  </si>
  <si>
    <t>Total current assets</t>
  </si>
  <si>
    <t>Long-term assets</t>
  </si>
  <si>
    <t>Restricted bank and money market accounts</t>
  </si>
  <si>
    <t>Property, plant and equipment, net</t>
  </si>
  <si>
    <t>Investment</t>
  </si>
  <si>
    <t>Patents and other intangibles, net</t>
  </si>
  <si>
    <t>Total long-term assets</t>
  </si>
  <si>
    <t>Total assets</t>
  </si>
  <si>
    <t>Current liabilities</t>
  </si>
  <si>
    <t>Accounts payable</t>
  </si>
  <si>
    <t>Accrued liabilities</t>
  </si>
  <si>
    <t>Convertible debt, net of debt discount</t>
  </si>
  <si>
    <t>Current portion of unearned revenue</t>
  </si>
  <si>
    <t>Current installments of notes payable</t>
  </si>
  <si>
    <t>Total current liabilities</t>
  </si>
  <si>
    <t>Long-term liabilities</t>
  </si>
  <si>
    <t>Obligation for lease disposal costs</t>
  </si>
  <si>
    <t>Unearned revenues, net of current portion</t>
  </si>
  <si>
    <t>Notes payable, net of current portion and debt discount</t>
  </si>
  <si>
    <t>Mandatorily redeemable convertible preferred stock</t>
  </si>
  <si>
    <t>Total long-term liabilities</t>
  </si>
  <si>
    <t>Total liabilities</t>
  </si>
  <si>
    <t>Stockholders' Equity</t>
  </si>
  <si>
    <t>Common stock</t>
  </si>
  <si>
    <t>Additional paid-in capital</t>
  </si>
  <si>
    <t>Accumulated deficit</t>
  </si>
  <si>
    <t>(Deficit) Equity attributable to International Isotopes Inc. stockholders</t>
  </si>
  <si>
    <t>Equity attributable to noncontrolling interest</t>
  </si>
  <si>
    <t>Total equity</t>
  </si>
  <si>
    <t>Total liabilities and stockholders' equity</t>
  </si>
  <si>
    <t>Consolidated Balance Sheets (Parenthetical) - $ / shares</t>
  </si>
  <si>
    <t>Statement of Financial Position [Abstract]</t>
  </si>
  <si>
    <t>Common stock, par value in dollars</t>
  </si>
  <si>
    <t>Common stock, shares authorized</t>
  </si>
  <si>
    <t>Common stock, shares issued</t>
  </si>
  <si>
    <t>Common stock, shares outstanding</t>
  </si>
  <si>
    <t>Consolidated Statements of Operations (Unaudited) - USD ($)</t>
  </si>
  <si>
    <t>3 Months Ended</t>
  </si>
  <si>
    <t>Sep. 30, 2016</t>
  </si>
  <si>
    <t>Income Statement [Abstract]</t>
  </si>
  <si>
    <t>Sale of product</t>
  </si>
  <si>
    <t>Cost of product</t>
  </si>
  <si>
    <t>Gross profit</t>
  </si>
  <si>
    <t>Operating costs and expenses:</t>
  </si>
  <si>
    <t>Salaries and contract labor</t>
  </si>
  <si>
    <t>General, administrative and consulting</t>
  </si>
  <si>
    <t>Research and development</t>
  </si>
  <si>
    <t>Total operating expenses</t>
  </si>
  <si>
    <t>Operating loss</t>
  </si>
  <si>
    <t>Other income (expense):</t>
  </si>
  <si>
    <t>Other income (expense)</t>
  </si>
  <si>
    <t>Equity in net income of affiliate</t>
  </si>
  <si>
    <t>Interest income</t>
  </si>
  <si>
    <t>Interest expense</t>
  </si>
  <si>
    <t>Total other income (expense)</t>
  </si>
  <si>
    <t>Net loss</t>
  </si>
  <si>
    <t>Net (loss) attributable to non-controlling interest</t>
  </si>
  <si>
    <t>Net loss attributable to International Isotopes Inc.</t>
  </si>
  <si>
    <t>Net loss per common share - basic and diluted</t>
  </si>
  <si>
    <t>Weighted average common shares outstanding - basic and diluted</t>
  </si>
  <si>
    <t>Consolidated Statements of Cash Flows (Unaudited) - USD ($)</t>
  </si>
  <si>
    <t>Cash flows from operating activities:</t>
  </si>
  <si>
    <t>Adjustments to reconcile net loss to net cash (used in) provided by operating activities:</t>
  </si>
  <si>
    <t>Net income in equity method investment</t>
  </si>
  <si>
    <t>Depreciation and amortization</t>
  </si>
  <si>
    <t>Loss on equity method investment</t>
  </si>
  <si>
    <t>Gain on disposal of property, plant and equipment</t>
  </si>
  <si>
    <t>Accretion of obligation for lease disposal costs</t>
  </si>
  <si>
    <t>Accretion of beneficial conversion feature and debt discount</t>
  </si>
  <si>
    <t>Equity based compensation</t>
  </si>
  <si>
    <t>Changes in operating assets and liabilities:</t>
  </si>
  <si>
    <t>Unearned revenues</t>
  </si>
  <si>
    <t>Accounts payable and accrued liabilities</t>
  </si>
  <si>
    <t>Net cash used in operating activities</t>
  </si>
  <si>
    <t>Cash flows from investing activities:</t>
  </si>
  <si>
    <t>Restricted cash</t>
  </si>
  <si>
    <t>Cash reported through consolidation</t>
  </si>
  <si>
    <t>Proceeds from sale of property, plant and equipment</t>
  </si>
  <si>
    <t>Dividends received from equity method investment</t>
  </si>
  <si>
    <t>Purchase of property, plant and equipment</t>
  </si>
  <si>
    <t>Net cash used in investing activities</t>
  </si>
  <si>
    <t>Cash flows from financing activities:</t>
  </si>
  <si>
    <t>Proceeds from sale of stock</t>
  </si>
  <si>
    <t>Cash contributed by non-controlling interest</t>
  </si>
  <si>
    <t>Proceeds from sale of preferred stock</t>
  </si>
  <si>
    <t>Proceeds from issuance of debt</t>
  </si>
  <si>
    <t>Principal payments on notes payable</t>
  </si>
  <si>
    <t>Net cash provided by financing activities</t>
  </si>
  <si>
    <t>Net decrease in cash and cash equivalents</t>
  </si>
  <si>
    <t>Cash and cash equivalents at beginning of period</t>
  </si>
  <si>
    <t>Cash and cash equivalents at end of period</t>
  </si>
  <si>
    <t>Supplemental disclosure of cash flow activities:</t>
  </si>
  <si>
    <t>Cash paid for interest</t>
  </si>
  <si>
    <t>Supplemental disclosure of noncash financing and investing transactions:</t>
  </si>
  <si>
    <t>Dealer financing for the purchase of a new vehicle</t>
  </si>
  <si>
    <t>Decrease in preferred stock and increase in equity for amounts allocated to warrants issued with preferred stock</t>
  </si>
  <si>
    <t>Decrease in accrued interest and increase in preferred stock for conversion of debentures</t>
  </si>
  <si>
    <t>Decrease in debt and increase in preferred stock for conversion of debentures</t>
  </si>
  <si>
    <t>Assets reported through consolidation:</t>
  </si>
  <si>
    <t>Cash acquired through business combination</t>
  </si>
  <si>
    <t>Accounts receivable acquired through business combination</t>
  </si>
  <si>
    <t>Fixed assets acquired through business combination</t>
  </si>
  <si>
    <t>Goodwill acquired through business combination</t>
  </si>
  <si>
    <t>Account payable acquired through business combination</t>
  </si>
  <si>
    <t>Equity acquired through business combination</t>
  </si>
  <si>
    <t>The Company and Basis of Presentation</t>
  </si>
  <si>
    <t>Organization, Consolidation and Presentation of Financial Statements [Abstract]</t>
  </si>
  <si>
    <t xml:space="preserve">(1) The
Company and Basis of Presentation International
Isotopes Inc. (INIS) was incorporated in Texas in November 1995. The accompanying unaudited condensed consolidated financial statements
are presented in conformity with accounting principles generally accepted in the United States of America (GAAP) and include all
operations and balances of INIS and its wholly-owned subsidiaries. The unaudited condensed consolidated financial statements also
include the accounts of INIS’s 50% owned joint venture, TI Services, LLC (TI Services), and the accounts of INIS’s
24.5% interest in RadQual, LLC (Radqual). TI Services is headquartered in Youngstown, Ohio and was formed with RadQual in December
2010 to distribute products and services for nuclear medicine, nuclear cardiology and Positron Emission Tomography (PET) imaging.
RadQual is a global supplier of molecular imaging quality control devices, which is now headquartered in Idaho Falls, Idaho. INIS,
its wholly-owned subsidiaries, TI Services and RadQual are collectively referred to herein as the “Company,” “we,”
“our” or “us.” On August
10, 2017, affiliates of the Company, including the Company’s Chairman of the Board and the Chief Executive Officer, acquired
the remaining 75.5% interest in RadQual. As a result of this change in ownership, the Company determined that it had gained the
ability to exercise significant management control over the operations of RadQual. Because of this increased management ability
and pursuant to GAAP, the Company has consolidated the accounts of RadQual into its financial statements beginning as of August
10, 2017. See Note 4 “Investment” for additional information. Nature
of Operations With the exception
of certain unique products, the Company’s normal operating cycle is considered to be one year. Due to the time required
to produce some cobalt products, the Company’s operating cycle for those products is considered to be two to three years.
Accordingly, preliminary payments received on cobalt contracts, where shipment will not
take place for greater than one year, have been recorded as unearned revenue and classified under current or long-term liabilities,
depending upon estimated ship dates, on the Company’s consolidated balance sheets. Principles
of Consolidation Interim
Financial Information Recent
Accounting Pronouncements the Financial Accounting Standards Board
(FASB) issued Accounting Standards Update (ASU) No. 2017-09, "Compensation – Stock Compensation (Topic 718): Scope of Modification
Accounting". ASU 2017-09 amends the requirements in GAAP related to accounting in changes to stock compensation awards. The guidance
in ASU 2017-09 is effective for annual periods beginning after December 15, 2017, including interim periods within those fiscal
years. The Company is evaluating the impact this guidance will have on its consolidated financial statements and expects the adoption
will not have a significant impact on the results of operations, financial position or cash flows of the Company. In
May 2014, the FASB issued ASU No. 2014-09, Revenue from Contracts with Customers (Topic 606), which supersedes all existing revenue
recognition requirements, including most industry specific guidance. The new standard requires a company to recognize revenue
when it transfers goods or services to customers in an amount that reflects the consideration that the company expects to receive
for those goods or services. The FASB has subsequently issued the following amendments to ASU 2014-09 which have the same effective
date and transition date of January 1, 2018: 
In August 2015, the FASB issued ASU No. 2015-14, Revenue from Contracts with Customers (Topic 606): Deferral of the Effective
Date, which delayed the effective date of the new standard from January 1, 2017 to January 1, 2018. The FASB also agreed to
allow entities to choose to adopt the standard as of the original effective date. 
In March 2016, the FASB issued ASU No. 2016-08, Revenue from Contracts with Customers (Topic 606): Principal versus Agent
Considerations, which clarifies the implementation guidance on principal versus agent considerations. 
In April 2016, the FASB issued ASU No. 2016-10, Revenue from Contracts with Customers (Topic 606): Identifying Performance
Obligations and Licensing, which clarifies certain aspects of identifying performance obligations and licensing
implementation guidance. •
In May 2016, the FASB issued ASU No. 2016-12, Revenue from Contracts with Customers (Topic 606): Narrow-Scope Improvements
and Practical Expedients related to disclosures of remaining performance obligations, as well as other amendments to guidance
on collectability, non-cash consideration and the presentation of sales and other similar taxes collected from
customers. •
In December 2016, the FASB issued ASU No. 2016-20, Technical Corrections and Improvements to Topic 606, Revenue from
Contracts with Customers, which amends certain narrow aspects of the guidance issued in ASU 2014-09 including guidance
related to the disclosure of remaining performance obligations and prior-period performance obligations, as well as other
amendments to the guidance on loan guarantee fees, contract costs, refund liabilities, advertising costs and the
clarification of certain examples. We
are evaluating this guidance, particularly as it pertains to the Company’s cobalt products segment where pre-payments are
received from customers and the Company maintains future performance obligations. The Company does not, at this time, expect this
guidance to have a material impact on its consolidated financial statements since these pre-payments are not currently recognized
and are recorded as short-term and long-term liabilities on the Company’s consolidated balance sheets and the revenue will
be recognized in the future period during which the performance obligations are met. In February
2016, the FASB issued ASU 2016-02, Leases, which was issued to increase transparency and comparability among organizations by
recognizing lease assets and lease liabilities on the balance sheet and disclosing key information about leasing arrangements.
The amendments in ASU 2016-02 are effective for fiscal years beginning after December 15, 2018, including interim periods within
those fiscal years. We are in the process of completing our assessment and anticipate that ASU 2016-02 will have a material impact
on our consolidated balance sheets, as we will record significant asset and liability balances in connection with our leased property.
The Company has evaluated this standard and believes an adjustment of approximately $800,000 will be made, beginning in 2019,
to both the assets and liabilities of the Company to recognize a lease related to real estate. </t>
  </si>
  <si>
    <t>Current Developments and Liquidity</t>
  </si>
  <si>
    <t>(2)
Current Developments and Liquidity Business
Condition During the
nine months ended September 30, 2017, the Company continued its focus on its long-standing core business segments which
consist of its radiochemical products, cobalt products, nuclear medicine standards, radiological services and transportation segments,
and in particular, the pursuit of new business opportunities within those segments. The
Company expects that cash from operations, cash raised via equity financing and its current cash balance will be sufficient to
fund operations for the next twelve months. Future liquidity and capital funding requirements will depend on numerous factors,
including, contract manufacturing agreements, commercial relationships, technological developments, market factors, available
credit, and voluntary warrant redemption by shareholders. There is no assurance that additional capital and financing will be
available on acceptable terms to the Company or at all.</t>
  </si>
  <si>
    <t>Net Loss Per Common Share - Basic and Diluted</t>
  </si>
  <si>
    <t>Earnings Per Share [Abstract]</t>
  </si>
  <si>
    <t>(3) Net
Loss Per Common Share - Basic and Diluted For the three
and nine months ended September 30, 2017, the Company had 32,250,000 stock options outstanding 45,090,000 warrants outstanding,
4,213 shares of Series C redeemable convertible preferred stock (Series C Preferred Stock) outstanding, and 425,000 shares of
Series B redeemable convertible preferred stock (Series B Preferred Stock) outstanding that were not included in the computation
of diluted loss per common share because they would be anti-dilutive. For the three
and nine months ended September 30, 2016, the Company had 23,450,000 stock options outstanding, 27,419,172 warrants outstanding,
and 425,000 shares of Series B Preferred Stock outstanding that were not included in the computation of diluted loss per common
share because they would be anti-dilutive.</t>
  </si>
  <si>
    <t>Investment and Business Consolidation</t>
  </si>
  <si>
    <t>Equity Method Investments and Joint Ventures [Abstract]</t>
  </si>
  <si>
    <t>(4) Investment
and Business Consolidation At December
31, 2016, the Company had receivables from RadQual in the amount of $282,470, which are recorded as part of accounts receivable
on the Company’s condensed consolidated balance sheets. For the three- and nine-month periods ended September 30, 2016,
the Company reported revenue from RadQual in the amount of $539,508 and $1,591,679, respectively. Subsequent to August 10, 2017,
at which time the Company gained management control and began consolidated accounting for RadQual,, all intercompany revenues
were eliminated and for the three- and nine-month periods ended September 30, 2017, the Company reported revenue from RadQual
in the amount of $359,962. Additionally, as part of the acquisition of RadQual member units, $500,000 in cash was held back and
placed in a restricted bank account to cover certain unreimbursed expenses incurred by RadQual prior to the acquisition.</t>
  </si>
  <si>
    <t>Inventory Disclosure [Abstract]</t>
  </si>
  <si>
    <t>(5) Inventories Inventories
consisted of the following at September 30, 2017 and December 31, 2016:
September
30, 2017 December
31, 2016
Raw materials $ 44,455 $ 44,455
Work in process 1,741,513 1,425,056
Finished goods 2,816 6,729
$ 1,788,784 $ 1,476,240 Work
in process includes cobalt-60 targets that are located in the U.S. Department of Energy’s (DOE) Advanced Test Reactor (ATR)
located outside of Idaho Falls, Idaho. These targets are owned by the Company and contain cobalt-60 material at various stages
of irradiation. The carrying value of the targets is based on accumulated irradiation and handling costs which have been allocated
to each target based on the length of time the targets have been held and processed at the ATR. At September 30, 2017, this cobalt
target inventory had a carrying value of $432,623, and at December 31, 2016, the cobalt target inventory was valued at $442,759. Work
in process also includes costs to irradiate cobalt-60 material under a contract with the DOE. This material has been placed in
the ATR and the Company is making progress payments designed to coincide with the completion of the irradiation period. The Company
has contracted with several customers for the sale of some of this cobalt-60 material as a bulk product and is collecting advance
payments for project management, up-front handling, and irradiation charges from those customers. The remainder of cobalt under
production with the DOE will be used as the raw material for cobalt sealed source manufacturing. The advance payments from customers
have been recorded as unearned revenue. The revenue and the costs associated with irradiation will be recognized in the Company’s
financial statements as the cobalt targets are completed and start being either shipped to customers or be used as raw material
in sealed source fabrication, which is expected to begin in 2018.</t>
  </si>
  <si>
    <t>Stockholders' Equity, Options and Warrants</t>
  </si>
  <si>
    <t>Equity [Abstract]</t>
  </si>
  <si>
    <t>(6) Stockholders’
Equity, Options and Warrants Employee
Stock Purchase Plan The Company
has an employee stock purchase plan in which employees of the Company may participate to purchase shares of common stock at a
discount. During the nine months ended September 30, 2017 and 2016, the Company issued 58,533 and 56,444 shares of common stock,
respectively, to employees under the employee stock purchase plan for proceeds of $4,349 and $3,282, respectively. As of September
30, 2017, 760,850 shares of common stock remain available for issuance under the employee stock purchase plan. Stock-Based
Compensation Plans 2015 Incentive
Plan Employee/Director
Grants Non-Employee
Grants Option awards
outstanding as of September 30, 2017, and changes during the nine months ended September 30, 2017, were as follows:
Fixed
Options Shares Weighted Average Exercise
Price Weighted Average Remaining Contractual Life Aggregate Intrinsic
Value
Outstanding at December 31, 2016 23,316,667 $ 0.05
Granted 11,500,000 $ 0.06
Exercised (2,566,667) $ 0.04 $ 108,500
Forfeited -
Outstanding at September 30, 2017 32,250,000 $ 0.06 6.5 $ 1,069,500
Exercisable at September 30, 2017 22,750,000 $ 0.05 5.2 $ 894,500 The intrinsic
value of outstanding and exercisable shares is based on the closing price of the Company’s common stock of $0.08 per share
on September 30, 2017, the last trading day of the quarter. As of September
30, 2017, there was $253,334 of unrecognized compensation expense related to stock options that will be recognized over a weighted-average
period of 2.12 years. Total stock-based
compensation expense for the three months ended September 30, 2017 and 2016 was $105,695 and $13,016, respectively. Total stock-based
compensation expense for the nine months ended September 30, 2017 and 2016 was $122,514 and $74,572, respectively. During the
nine months ended September 30, 2017, 2,300,000 stock options were exercised under a cashless exercise. The Company withheld 1,079,412
shares to satisfy the exercise price and issued 1,220,558 shares of common stock. The options exercised were granted under a qualified
plan, and accordingly, there is no income tax effect in the accompanying condensed consolidated financial statements. During the
nine months ended September 30, 2017, 266,667 non-qualified stock options were exercised. The Company received $9,333 in cash
to satisfy the exercise price and issued 266,667 shares of common stock. Pursuant to
an employment agreement with its CEO, the Company issued 350,000 fully vested shares of common stock in February 2017 under the
2015 Plan. The number of shares awarded was based on a $28,000 stock award using a price of $0.08 per share. The employment agreement
provides that the number of shares issued will be based on the average closing price of common stock for the 20 trading days prior
to issue date but not less than $0.10 per share. Compensation expense recorded pursuant to this stock grant was $16,786, which
was determined by multiplying the number of shares awarded by the closing price of the common stock on February 28, 2017, which
was $0.08 per share. The Company withheld 140,175 shares of common stock to satisfy the employee’s payroll tax obligations
in connection with this issuance. The net shares issued on February 28, 2017 totaled 209,825 shares. On July 11,
2017 and August 2, 2017, the Compensation Committee granted an aggregate of 8,000,000
incentive stock options to executive officers and employees with an exercise price of $0.06 per share. Also, the Compensation
Committee granted 500,000 nonqualified stock options to consultants and 3,000,000 nonqualified stock options to members of the
Board. All of the stock options were granted with an exercise price of $0.06 per share with the exception of 1,000,000 options
issued to a board member with an exercise price of $0.08 per share. The employee and consultant options vest one fifth per year
beginning one year from the grant date and expire on July 11, 2027. Executive officer and board member options vest one fourth
immediately and one fourth each subsequent year and expire on July 11, 2027. The options had a fair value of $450,298 as estimated
on the date of issue using the Black-Scholes options pricing model with the following weighted-average assumptions: risk free
interest rate of 1.92% to 2.18%, expected dividend yield rate of 0%, expected volatility of 70.31% to 73.67% and an expected life
between 5.53 and 7.53 years. Warrants Warrants outstanding
at September 30, 2017, and changes during the nine months ended September 30, 2017, were as follows:
Warrants
Outstanding at December 31, 2016 27,419,172
Issued 20,090,000
Exercised -
Forfeited (2,419,172)
Outstanding at September 30, 2017 45,090,000 On July 27,
2017, all outstanding Class K Warrants expired. The Class K Warrants were issued in connection with 8% Convertible Debentures
issued in July 2012. In February 2017, pursuant to the Series C Preferred Stock issuances discussed below, 17,165,000 Class M
Warrants were issued, and in May 2017, 2,925,000 Class N Warrants were issued. Preferred
Stock At September
30, 2017, there were 850 shares of the Series B Preferred Stock outstanding with a mandatory redemption date of May 2022 at $1,000
per share or $850,000. The shares are also convertible into common stock at a conversion price of $2.00 per share. These preferred
shares carry no dividend preferences. Due to the mandatory redemption provision, the Series B Preferred Stock has been classified
as a liability in the accompanying balance sheets. On February
17, 2017, the Company entered into subscription agreements with certain investors, including two of the Company’s directors,
for the sale of (i) an aggregate of 3,433 shares of Series C Preferred Stock, and (ii) Class M warrants to purchase an aggregate
of 17,165,000 shares of the Company’s common stock (the Class M Warrants), for gross proceeds of $3,433,000. The Series
C Preferred Stock accrues dividends at a rate of 6% per annum, payable annually on February 17th of each year, commencing on February
17, 2018. The Series C Preferred Stock are convertible at the option of the investors at any time into shares of the Company's
common stock at an initial conversion price equal to $0.10 per share, subject to adjustment. At any time after February 17, 2019,
if the volume-weighted average closing price of the Company’s common stock over a period of 90 consecutive trading days
is greater than $0.25 per share, the Company may redeem all or any portion of the outstanding Series C Preferred Stock at the
original purchase price per share plus any accrued and unpaid dividends, payable in shares of common stock. All outstanding shares
of Series C Preferred Stock will be redeemed by the Company on February 17, 2022 at the original purchase price per share, payable
in cash or shares of common stock, at the option of the holder. Holders of Series C Preferred Stock do not have any voting rights,
except as required by law and in connection with certain events as set forth in the Statement of Designation of the Series C Preferred
Stock. The Class
M Warrants are immediately exercisable at an exercise price of $0.12 per share, subject to adjustment as set forth in the warrant,
and have a term of five years. The
Company allocated the proceeds to the Series C Preferred Stock and Class M Warrants based on their relative fair value, which
resulted in $2,895,379 being allocated to the Series C Preferred Stock and $537,621 being allocated to the Class M Warrants. The
allocated Class M Warrant value was recorded as a discount to the Series C Preferred Stock and will be amortized to interest expense
over the five-year life of the warrants. The
fair value of the Class M Warrants, determined using the Black-Scholes Option Pricing Model, was calculated using the following
assumptions: risk-free interest rate of 1.92%, expected dividend yield of 0%, expected volatility of 66%, and an expected life
of five years. On March 24,
2017, the Company entered into an Amendment to the 8% Convertible Notes (the Amendment), pursuant to which the 8% Convertible
Notes (the Notes) issued by the Company in July 2012 were amended to give noteholders certain additional rights. Pursuant to the
Amendment, the Notes were modified to provide each holder the right, at the holder’s option and exercisable prior to May
12, 2017, to convert all or any portion of the principal amount of the Notes, plus accrued but unpaid interest, into shares of
Series C Preferred Stock at a conversion price of $1,000 per share. Holders that elected to convert their Notes into Series C
Preferred Stock received a Class N Warrant to purchase up to 3,750 shares of the Company’s common stock for each share of
Series C Preferred Stock received upon conversion of the Notes, with each Warrant having a five-year term, a cashless exercise
feature, and an exercise price of $0.10 per share of common stock. On May 12, 2017, the Company completed the retirement of $1,835,000
of the Notes in early cash redemptions, and $780,000 of the Notes were converted into an aggregate of 780 shares of Series C Preferred
Stock and Class N Warrants to purchase an aggregate of 2,925,000 shares of the Company’s common stock. See Note 7 “Debt”
below for additional information. The Class
N Warrants are immediately exercisable at an exercise price of $0.10 per share, subject to adjustment as set forth in the warrant,
and have a term of five years. The
Company allocated the proceeds to the Series C Preferred Stock and Class N Warrants based on their relative fair value, which
resulted in $675,947 being allocated to the Series C Preferred Stock and $104,053 being allocated to the Class N Warrants. The
allocated Class N Warrant value was recorded as a discount to the Series C Preferred Stock and will be amortized to interest expense
over the five-year life of the warrants. The
fair value of the Class N Warrants, determined using the Black-Scholes Option Pricing Model, was calculated using the following
assumptions: risk-free interest rate of 1.93%, expected dividend yield of 0%, expected volatility of 66%, and an expected life
of five years.</t>
  </si>
  <si>
    <t>Debt</t>
  </si>
  <si>
    <t>Debt Disclosure [Abstract]</t>
  </si>
  <si>
    <t xml:space="preserve">(7) Debt In July 2012,
the Company entered into a securities purchase agreement with certain institutional and private investors pursuant to which it
sold 8% Convertible Notes for an aggregate of $3,069,900. The Notes carried a stated interest rate of 8%, were unsecured and matured
July 2017. These Notes were convertible at any time into shares of the Company's common stock at an initial conversion price of
$0.225 per share, subject to adjustment under certain conditions. Each investor also received a common stock purchase warrant
to purchase common stock equal to twenty-five percent (25%) of the shares issuable upon conversion of the Notes. The warrants
were immediately exercisable at a price of $0.30 per share and had a term of five years. As discussed above, on May 12, 2017,
the Company completed the retirement of $1,835,000 of the Notes in early cash redemptions, and $780,000 of the Notes were converted
into an aggregate of 780 shares of Series C Preferred Stock. The remaining Notes matured on July 27, 2017, at which time the Company
paid $255,000 in principal and $6,623 in interest to the remaining Note holders. In December
2013, the Company entered into a promissory note agreement with the Chairman of the Board and a major shareholder pursuant to
which the Company borrowed $500,000. The note is unsecured and bears interest at 6% per annum and was originally due September
30, 2014. At any time, the lenders may elect to have any or all of the principal plus accrued interest under the promissory note
repaid in the form of our common stock at a price per share determined based upon the average closing price of the Company’s
common stock for the 20 days preceding the maturity or prepayment date. In connection with the promissory note, each of the lenders
was issued 5,000,000 warrants to purchase shares of the Company’s common stock at $0.06 per share. The warrants are immediately
exercisable. Pursuant to an amendment to the promissory note on June 30, 2014, the maturity date was extended to December 31,
2017 and each lender was granted an additional 7,500,000 warrants, which are immediately exercisable, to purchase shares of the
Company’s common stock at $0.06 per share. In December 2016, the note was further modified to extend the maturity date to
December 31, 2022, with all remaining terms unchanged. At September 30, 2017, the balance of the promissory note was $500,000
and accrued interest payable on the note was $114,234. Interest expense recorded for the three- and nine-month periods ended September
30, 2017, was $7,500 and $22,500, respectively. In September
2016, the Company borrowed an aggregate of $360,000 f rom the Company’s former Chairman
of the Board of Directors and the Company’s current Chairman of the Board of Directors. The note accrued interest at a rate
of 6% per year, which was payable upon maturity of the note on June 30, 2017. The note was secured by company assets not otherwise
encumbered. During February 2017, the $360,000 note plus accrued interest in the amount of $8,000, were settled in full with shares
of Series C Preferred Stock. A cash payment of $520 was made for residual interest due. In
August 2017, the Company borrowed $60,000 from its Chairman of the Board of Directors pursuant to a promissory note. The note
accrues interest at 5% per year, which is payable upon maturity of the note, and at September 30, 2017, the amount of accrued
interest on the note was $250. The note is unsecured and matures on June 30, 2018. </t>
  </si>
  <si>
    <t>Commitments and Contingencies</t>
  </si>
  <si>
    <t>Commitments and Contingencies Disclosure [Abstract]</t>
  </si>
  <si>
    <t>(8)
Commitments and Contingencies Dependence
on Third Parties The production
of HSA Cobalt is dependent upon the DOE, and its prime operating contractor, which controls the ATR and laboratory operations
at the ATR located outside of Idaho Falls, Idaho. In October 2014, the Company signed a ten-year contract with the DOE for the
irradiation of cobalt targets for the production of cobalt-60. The Company will be able to purchase cobalt targets for a fixed
price per target with an annual 5% escalation in price. The contract term is October 1, 2014, through September 30, 2024, however,
the contract may be extended beyond that date. Also, the DOE may end the contract if it determines termination is necessary for
the national defense, security or environmental safety of the United States. If this were to occur, all payments made by the Company,
for partially irradiated undelivered cobalt material, would be refunded. Nuclear Medicine
Reference and Calibration Standard manufacturing is conducted under an exclusive contract with RadQual, which in turn has an agreement
in place with several companies for distributing the products. Additionally, the majority of the radiochemical product sold by
the Company is supplied to the Company through an agreement with a single entity. A loss of any of these customers or suppliers
could adversely affect operating results by causing a delay in production or a possible loss of sales. Contingencies Because all
the Company’s business segments involve the handling or use of radioactive material, the Company is required to have an
operating license from the U.S. Nuclear Regulatory Commission (NRC) and specially trained staff to handle these materials. The
Company has amended this operating license numerous times to increase the amount of material permitted within the Company’s
facility. Although this license does not currently restrict the volume of business operations performed or projected to be performed
in the upcoming year, additional processing capabilities and license amendments could be implemented that would permit processing
of other reactor-produced radioisotopes by the Company. The financial assurance required by the NRC to support this license has
been provided for with a surety bond held with North American Specialty Insurance Company which is supported by a restricted money
market account in the amount of $452,536, held by Merrill Lynch. In August
2011, the Company received land from Lea County, New Mexico, pursuant to a Project Participation Agreement (PPA), whereby the
land was deeded to the Company for no monetary consideration. In return, we committed to construct a uranium de-conversion and
Fluorine Extraction Process (FEP) facility on the land. In order to retain title to the property, we were to begin construction
of the de-conversion facility no later than December 31, 2014, and complete Phase I of the project and have hired at least 75
persons to operate the facility no later than December 31, 2015, although commercial operations need not have begun by that date.
In 2015, the Company negotiated a modification to the PPA agreement that extended the start of construction date to December 31,
2015, and the hiring milestone to December 31, 2016. Those dates were not met and the Company is currently in the process of renegotiating
a second modification to the agreement to further extend those dates. If the Company is not successful in extending the performance
dates in the agreement then it may, at its sole option, either purchase or re-convey the property to Lea County, New Mexico. The
purchase price of the property would be $776,078, plus interest at the annual rate of 5.25% from the date of the closing to the
date of payment. The Company has not recorded the value of this property as an asset and will not do so until such time that sufficient
progress on the project has been made to meet our obligations under the agreements for permanent transfer of the title. On March 8,
2016, the Company delivered a Demand for Arbitration letter to Alpha Omega Services (AOS) of Bellflower, California. The demand
letter requested arbitration before the American Arbitration Association seeking the recovery of a cash deposit made to AOS for
the purchase of a shipping container plus additional amounts for lost revenue as a result of not owning the container. The demand
was for approximately $918,000 plus attorneys’ fees and costs. AOS subsequently responded to the demand letter with a counter-demand
denying the Company’s claims and requesting $2,000,000, plus attorney’s fees. The Company has subsequently requested
additional damages in the amount of $863,806 bringing the total claim for refund and damages to $1,673,241. Arbitration proceedings
took place during a two-week period in March 2017 and April of 2017. An additional week of proceedings took place in June 2017,
and one additional week of proceedings took place during August 2017. The Company expects the proceedings should be concluded
in November 2017 and the arbitrator’s decision is expected before the end of 2017. It is not possible to predict the outcome
of this matter and there is no assurance that the Company will be successful in recovering damages from its claim or defending
the counter claims.</t>
  </si>
  <si>
    <t>Segment Information</t>
  </si>
  <si>
    <t>Segment Reporting [Abstract]</t>
  </si>
  <si>
    <t xml:space="preserve">(9)
Segment Information The Company
has six reportable segments which include: Nuclear Medicine Standards, Cobalt Products, Radiochemical Products, Fluorine Products,
Radiological Services, and Transportation. Information regarding the operations and assets of these reportable business segments
is contained in the following table:
Three
months ended September 30, Nine
months ended September 30,
Sale
of Product 2017 2016 2017 2016
Radiochemical Products $ 605,507 $ 433,394 $ 1,777,903 $ 1,216,587
Cobalt Products 116,750 67,653 420,816 573,308
Nuclear Medicine Standards 808,148 804,382 2,451,252 2,454,399
Radiological Services 349,565 99,807 844,898 460,874
Fluorine Products - - - -
Transportation 20,731 6,027 25,864 96,504
Total Segments 1,900,701 1,411,263 5,520,733 4,801,672
Corporate revenue - - - -
Total Consolidated $ 1,900,701 $ 1,411,263 $ 5,520,733 $ 4,801,672
Three
months ended September 30, Nine
months ended September 30,
Depreciation
and Amortization 2017 2016 2017 2016
Radiochemical Products $ 1,875 $ 1,748 $ 5,093 $ 5,246
Cobalt Products 8,468 10,056 27,322 33,747
Nuclear Medicine Standards 3,066 1,768 7,554 10,221
Radiological Services 9,494 8,755 28,928 24,471
Fluorine Products 28,491 28,030 85,337 83,990
Transportation 2,682 2,891 8,253 7,540
Total Segments 54,076 53,248 162,487 165,215
Corporate depreciation and amortization 1,197 1,828 3,649 5,027
Total Consolidated $ 55,273 $ 55,076 $ 166,136 $ 170,242
Three
months ended September 30, Nine
months ended September 30,
Segment
Income (Loss) 2017 2016 2017 2016
Radiochemical Products $ 113,906 $ 90,953 $ 339,059 $ 250,424
Cobalt Products 66,229 (4,516) 221,224 305,138
Nuclear Medicine Standards 124,876 178,265 504,510 540,065
Radiological Services 135,245 26,543 375,069 186,370
Fluorine Products (37,135) (102,055) (178,170) (297,355)
Transportation 415 (24,156) (43,127) (26,898)
Total Segments 403,536 165,034 1,218,565 957,744
Corporate loss (1,985,701) (704,391) (4,189,193) (2,317,046)
Net Loss $ (1,582,165) $ (539,357) $ (2,970,628) $ (1,359,302)
Three
months ended September 30, Nine
months ended September 30,
Expenditures
for Segment Assets 2017 2016 2017 2016
Radiochemical Products $ 3,190 $ - $ 3,190 $ -
Cobalt Products - - - -
Nuclear Medicine Standards - - - 2,881
Radiological Services 3,436 - 13,277 40,813
Fluorine Products 2,010 2,451 12,213 11,170
Transportation - - - 53,631
Total Segments 8,636 2,451 28,680 108,495
Corporate purchases 9,706 6,957 9,706 6,957
Total Consolidated $ 18,342 $ 9,408 $ 38,386 $ 115,452
September
30, December
31,
Segment
Assets 2017 2016
Radiochemical
Products $ 269,388 $ 267,920
Cobalt Products 1,676,881 1,414,240
Nuclear Medicine
Standards 481,767 502,361
Radiological Services 238,775 171,354
Fluorine Products 5,728,503 5,801,627
Transportation 39,833 49,706
Total
Segments 8,435,147 8,207,208
Corporate assets 4,131,162 3,172,057
Total
Consolidated $ 12,566,309 $ 11,379,265 </t>
  </si>
  <si>
    <t>Accounting Policies (Policies)</t>
  </si>
  <si>
    <t>Accounting Policies [Abstract]</t>
  </si>
  <si>
    <t>Principles of Consolidation</t>
  </si>
  <si>
    <t xml:space="preserve">Principles
of Consolidation </t>
  </si>
  <si>
    <t>Interim Financial Information</t>
  </si>
  <si>
    <t xml:space="preserve">Interim
Financial Information </t>
  </si>
  <si>
    <t>Recent Accounting Pronouncements</t>
  </si>
  <si>
    <t>Recent
Accounting Pronouncements the Financial Accounting Standards Board
(FASB) issued Accounting Standards Update (ASU) No. 2017-09, "Compensation – Stock Compensation (Topic 718): Scope of Modification
Accounting". ASU 2017-09 amends the requirements in GAAP related to accounting in changes to stock compensation awards. The guidance
in ASU 2017-09 is effective for annual periods beginning after December 15, 2017, including interim periods within those fiscal
years. The Company is evaluating the impact this guidance will have on its consolidated financial statements and expects the adoption
will not have a significant impact on the results of operations, financial position or cash flows of the Company. In
May 2014, the FASB issued ASU No. 2014-09, Revenue from Contracts with Customers (Topic 606), which supersedes all existing revenue
recognition requirements, including most industry specific guidance. The new standard requires a company to recognize revenue
when it transfers goods or services to customers in an amount that reflects the consideration that the company expects to receive
for those goods or services. The FASB has subsequently issued the following amendments to ASU 2014-09 which have the same effective
date and transition date of January 1, 2018: 
In August 2015, the FASB issued ASU No. 2015-14, Revenue from Contracts with Customers (Topic 606): Deferral of the Effective
Date, which delayed the effective date of the new standard from January 1, 2017 to January 1, 2018. The FASB also agreed to
allow entities to choose to adopt the standard as of the original effective date. 
In March 2016, the FASB issued ASU No. 2016-08, Revenue from Contracts with Customers (Topic 606): Principal versus Agent
Considerations, which clarifies the implementation guidance on principal versus agent considerations. 
In April 2016, the FASB issued ASU No. 2016-10, Revenue from Contracts with Customers (Topic 606): Identifying Performance
Obligations and Licensing, which clarifies certain aspects of identifying performance obligations and licensing
implementation guidance. •
In May 2016, the FASB issued ASU No. 2016-12, Revenue from Contracts with Customers (Topic 606): Narrow-Scope Improvements
and Practical Expedients related to disclosures of remaining performance obligations, as well as other amendments to guidance
on collectability, non-cash consideration and the presentation of sales and other similar taxes collected from
customers. •
In December 2016, the FASB issued ASU No. 2016-20, Technical Corrections and Improvements to Topic 606, Revenue from
Contracts with Customers, which amends certain narrow aspects of the guidance issued in ASU 2014-09 including guidance
related to the disclosure of remaining performance obligations and prior-period performance obligations, as well as other
amendments to the guidance on loan guarantee fees, contract costs, refund liabilities, advertising costs and the
clarification of certain examples. We
are evaluating this guidance, particularly as it pertains to the Company’s cobalt products segment where pre-payments are
received from customers and the Company maintains future performance obligations. The Company does not, at this time, expect this
guidance to have a material impact on its consolidated financial statements since these pre-payments are not currently recognized
and are recorded as short-term and long-term liabilities on the Company’s consolidated balance sheets and the revenue will
be recognized in the future period during which the performance obligations are met. In February
2016, the FASB issued ASU 2016-02, Leases, which was issued to increase transparency and comparability among organizations by
recognizing lease assets and lease liabilities on the balance sheet and disclosing key information about leasing arrangements.
The amendments in ASU 2016-02 are effective for fiscal years beginning after December 15, 2018, including interim periods within
those fiscal years. We are in the process of completing our assessment and anticipate that ASU 2016-02 will have a material impact
on our consolidated balance sheets, as we will record significant asset and liability balances in connection with our leased property.
The Company has evaluated this standard and believes an adjustment of approximately $800,000 will be made, beginning in 2019,
to both the assets and liabilities of the Company to recognize a lease related to real estate.</t>
  </si>
  <si>
    <t>Inventories (Tables)</t>
  </si>
  <si>
    <t>Schedule of Inventory, Current</t>
  </si>
  <si>
    <t>September
30, 2017 December
31, 2016
Raw materials $ 44,455 $ 44,455
Work in process 1,741,513 1,425,056
Finished goods 2,816 6,729
$ 1,788,784 $ 1,476,240</t>
  </si>
  <si>
    <t>Stockholders' Equity, Options and Warrants (Tables)</t>
  </si>
  <si>
    <t>Schedule of Share-Based Compensation Stock Option Activity</t>
  </si>
  <si>
    <t>Fixed
Options Shares Weighted Average Exercise
Price Weighted Average Remaining Contractual Life Aggregate Intrinsic
Value
Outstanding at December 31, 2016 23,316,667 $ 0.05
Granted 11,500,000 $ 0.06
Exercised (2,566,667) $ 0.04 $ 108,500
Forfeited -
Outstanding at September 30, 2017 32,250,000 $ 0.06 6.5 $ 1,069,500
Exercisable at September 30, 2017 22,750,000 $ 0.05 5.2 $ 894,500</t>
  </si>
  <si>
    <t>Schedule of Stockholders' Equity Note, Warrants</t>
  </si>
  <si>
    <t>Warrants
Outstanding at December 31, 2016 27,419,172
Issued 20,090,000
Exercised -
Forfeited (2,419,172)
Outstanding at September 30, 2017 45,090,000</t>
  </si>
  <si>
    <t>Segment Information (Tables)</t>
  </si>
  <si>
    <t>Schedule of Segment Reporting Information by Segment</t>
  </si>
  <si>
    <t xml:space="preserve">Three
months ended September 30, Nine
months ended September 30,
Sale
of Product 2017 2016 2017 2016
Radiochemical Products $ 605,507 $ 433,394 $ 1,777,903 $ 1,216,587
Cobalt Products 116,750 67,653 420,816 573,308
Nuclear Medicine Standards 808,148 804,382 2,451,252 2,454,399
Radiological Services 349,565 99,807 844,898 460,874
Fluorine Products - - - -
Transportation 20,731 6,027 25,864 96,504
Total Segments 1,900,701 1,411,263 5,520,733 4,801,672
Corporate revenue - - - -
Total Consolidated $ 1,900,701 $ 1,411,263 $ 5,520,733 $ 4,801,672
Three
months ended September 30, Nine
months ended September 30,
Depreciation
and Amortization 2017 2016 2017 2016
Radiochemical Products $ 1,875 $ 1,748 $ 5,093 $ 5,246
Cobalt Products 8,468 10,056 27,322 33,747
Nuclear Medicine Standards 3,066 1,768 7,554 10,221
Radiological Services 9,494 8,755 28,928 24,471
Fluorine Products 28,491 28,030 85,337 83,990
Transportation 2,682 2,891 8,253 7,540
Total Segments 54,076 53,248 162,487 165,215
Corporate depreciation and amortization 1,197 1,828 3,649 5,027
Total Consolidated $ 55,273 $ 55,076 $ 166,136 $ 170,242
Three
months ended September 30, Nine
months ended September 30,
Segment
Income (Loss) 2017 2016 2017 2016
Radiochemical Products $ 113,906 $ 90,953 $ 339,059 $ 250,424
Cobalt Products 66,229 (4,516) 221,224 305,138
Nuclear Medicine Standards 124,876 178,265 504,510 540,065
Radiological Services 135,245 26,543 375,069 186,370
Fluorine Products (37,135) (102,055) (178,170) (297,355)
Transportation 415 (24,156) (43,127) (26,898)
Total Segments 403,536 165,034 1,218,565 957,744
Corporate loss (1,985,701) (704,391) (4,189,193) (2,317,046)
Net Loss $ (1,582,165) $ (539,357) $ (2,970,628) $ (1,359,302)
Three
months ended September 30, Nine
months ended September 30,
Expenditures
for Segment Assets 2017 2016 2017 2016
Radiochemical Products $ 3,190 $ - $ 3,190 $ -
Cobalt Products - - - -
Nuclear Medicine Standards - - - 2,881
Radiological Services 3,436 - 13,277 40,813
Fluorine Products 2,010 2,451 12,213 11,170
Transportation - - - 53,631
Total Segments 8,636 2,451 28,680 108,495
Corporate purchases 9,706 6,957 9,706 6,957
Total Consolidated $ 18,342 $ 9,408 $ 38,386 $ 115,452
September
30, December
31,
Segment
Assets 2017 2016
Radiochemical
Products $ 269,388 $ 267,920
Cobalt Products 1,676,881 1,414,240
Nuclear Medicine
Standards 481,767 502,361
Radiological Services 238,775 171,354
Fluorine Products 5,728,503 5,801,627
Transportation 39,833 49,706
Total
Segments 8,435,147 8,207,208
Corporate assets 4,131,162 3,172,057
Total
Consolidated $ 12,566,309 $ 11,379,265 </t>
  </si>
  <si>
    <t>The Company and Basis of Presentation (Details Narrative)</t>
  </si>
  <si>
    <t>Affiliates of the Company</t>
  </si>
  <si>
    <t>Joint venture, percentage ownership</t>
  </si>
  <si>
    <t>75.00%</t>
  </si>
  <si>
    <t>Equity method investment, acquisition of member units, additional information</t>
  </si>
  <si>
    <t>Affiliates of the Company, including the Chairman of the Board and the Chief Executive Officer, acquired approximately 75% of the member units of RadQual.</t>
  </si>
  <si>
    <t>RadQual, LLC</t>
  </si>
  <si>
    <t>24.50%</t>
  </si>
  <si>
    <t>TI Services, LLC</t>
  </si>
  <si>
    <t>Noncontrolling interest, ownership percentage by parent</t>
  </si>
  <si>
    <t>50.00%</t>
  </si>
  <si>
    <t>Current Developments and Liquidity (Details Narrative) - USD ($)</t>
  </si>
  <si>
    <t>Net cash (used in) provided by operating activities</t>
  </si>
  <si>
    <t>Net Loss Per Common Share - Basic and Diluted (Details Narrative) - shares</t>
  </si>
  <si>
    <t>Stock options, outstanding</t>
  </si>
  <si>
    <t>Warrants, outstanding</t>
  </si>
  <si>
    <t>Series B Preferred Stock</t>
  </si>
  <si>
    <t>Anti-dilutive preferred stock, shares outstanding</t>
  </si>
  <si>
    <t>Redeemable convertible preferred stock, outstanding</t>
  </si>
  <si>
    <t>Investment and Business Consolidation (Details Narrative) - USD ($)</t>
  </si>
  <si>
    <t>Member distributions, reduction of investment</t>
  </si>
  <si>
    <t>Revenues</t>
  </si>
  <si>
    <t>Equity method investment, ownership interest</t>
  </si>
  <si>
    <t>Market value of investment</t>
  </si>
  <si>
    <t>Restricted cash held back to cover unreimbursed expenses</t>
  </si>
  <si>
    <t>Inventories (Details) - USD ($)</t>
  </si>
  <si>
    <t>Inventory, Net, Items Net of Reserve</t>
  </si>
  <si>
    <t>Raw materials</t>
  </si>
  <si>
    <t>Work in process</t>
  </si>
  <si>
    <t>Finished goods</t>
  </si>
  <si>
    <t>Total inventory</t>
  </si>
  <si>
    <t>Inventories (Details Narrative) - USD ($)</t>
  </si>
  <si>
    <t>Inventory, Work in Process and Raw Materials</t>
  </si>
  <si>
    <t>Inventory, cobalt-60 isotopes, carrying value</t>
  </si>
  <si>
    <t>Stockholders' Equity, Options and Warrants - Share-Based Compensation Stock Option Activity (Details)</t>
  </si>
  <si>
    <t>Sep. 30, 2017USD ($)$ / sharesshares</t>
  </si>
  <si>
    <t>Share-Based Compensation Arrangement By Share-Based Payment Award Options Outstanding</t>
  </si>
  <si>
    <t>Shares outstanding at beginning of period | shares</t>
  </si>
  <si>
    <t>Shares granted | shares</t>
  </si>
  <si>
    <t>Shares forfeited | shares</t>
  </si>
  <si>
    <t>Shares outstanding at end of period | shares</t>
  </si>
  <si>
    <t>Shares exercisable at end of period | shares</t>
  </si>
  <si>
    <t>Share-based Compensation Arrangement by Share-based Payment Award, Options, Outstanding, Weighted Average Exercise Price [Abstract]</t>
  </si>
  <si>
    <t>Weighted average exercise price outstanding at beginning of period</t>
  </si>
  <si>
    <t>Weighted average exercise price granted</t>
  </si>
  <si>
    <t>Weighted average exercise price exercised</t>
  </si>
  <si>
    <t>Weighted average exercise price forfeited</t>
  </si>
  <si>
    <t>Weighted average exercise price outstanding at end of period</t>
  </si>
  <si>
    <t>Weighted average exercise price exercisable at end of period</t>
  </si>
  <si>
    <t>Share-based Compensation Arrangement by Share-based Payment Award, Options, Additional Disclosures [Abstract]</t>
  </si>
  <si>
    <t>Weighted average remaining contractual life outstanding at end of period</t>
  </si>
  <si>
    <t>6 years 6 months</t>
  </si>
  <si>
    <t>Weighted average remaining contractual life exercisable at end of period</t>
  </si>
  <si>
    <t>5 years 1 month</t>
  </si>
  <si>
    <t>Aggregate intrinsic value exercised | $</t>
  </si>
  <si>
    <t>Aggregate intrinsic value outstanding at end of period | $</t>
  </si>
  <si>
    <t>Aggregate intrinsic value exercisable at end of period | $</t>
  </si>
  <si>
    <t>Stockholders' Equity, Options and Warrants - Stockholders' Equity Note, Warrants or Rights (Details)</t>
  </si>
  <si>
    <t>Sep. 30, 2017shares</t>
  </si>
  <si>
    <t>Class of Warrant or Right</t>
  </si>
  <si>
    <t>Warrants outstanding, beginning of period</t>
  </si>
  <si>
    <t>Warrants issued</t>
  </si>
  <si>
    <t>Warrants exercised</t>
  </si>
  <si>
    <t>Warrants forfeited</t>
  </si>
  <si>
    <t>Warrants outstanding, end of period</t>
  </si>
  <si>
    <t>Stockholders' Equity, Options and Warrants (Details Narrative) - USD ($)</t>
  </si>
  <si>
    <t>Dec. 31, 2012</t>
  </si>
  <si>
    <t>Unrecognized compensation expense related to stock options</t>
  </si>
  <si>
    <t>Unrecognized compensation, weighted average period</t>
  </si>
  <si>
    <t>2 years 4 months</t>
  </si>
  <si>
    <t>Stock-based compensation expense</t>
  </si>
  <si>
    <t>Stock options, issued, exercise price</t>
  </si>
  <si>
    <t>Warrants, granted</t>
  </si>
  <si>
    <t>Proceeds from issuance of preferred stock and warrants</t>
  </si>
  <si>
    <t>Convertible Debt</t>
  </si>
  <si>
    <t>Exercise price of warrants</t>
  </si>
  <si>
    <t>Amendment to convertible notes, description</t>
  </si>
  <si>
    <t>On March 24, 2017, the Company entered into an Amendment to the 8% Convertible Notes (the Amendment), pursuant to which the 8% Convertible Notes issued by the Company in July 2012 were amended to give noteholders certain additional rights. Pursuant to the Amendment, the Notes were modified to provide each holder the right, at the holder's option and exercisable prior to May 12, 2017, to convert all or any portion of the principal amount of the Notes, plus accrued but unpaid interest, into shares of Series C Preferred Stock at a conversion price of $1,000 per share. Holders that elected to convert their Notes into Series C Preferred Stock received a Class N Warrant to purchase up to 3,750 shares of the Company's common stock for each share of Series C Preferred Stock received upon conversion of the Notes, with each Warrant having a five-year term, a cashless exercise feature, and an exercise price of $0.10 per share of common stock.</t>
  </si>
  <si>
    <t>Convertible debt redeemed</t>
  </si>
  <si>
    <t>Conversion of debt for shares of series C preferred stock and warrants, value</t>
  </si>
  <si>
    <t>Convertible preferred stock, shares and warrants issued upon conversion</t>
  </si>
  <si>
    <t>Class M Warrants</t>
  </si>
  <si>
    <t>Fair value of warrants issued</t>
  </si>
  <si>
    <t>Risk free interest rate</t>
  </si>
  <si>
    <t>1.92%</t>
  </si>
  <si>
    <t>Expected dividend yield</t>
  </si>
  <si>
    <t>0.00%</t>
  </si>
  <si>
    <t>Expected volatility</t>
  </si>
  <si>
    <t>66.00%</t>
  </si>
  <si>
    <t>Expected term</t>
  </si>
  <si>
    <t>5 years</t>
  </si>
  <si>
    <t>Class N Warrants</t>
  </si>
  <si>
    <t>1.93%</t>
  </si>
  <si>
    <t>Preferred stock, outstanding</t>
  </si>
  <si>
    <t>Preferred stock, mandatory redemption date</t>
  </si>
  <si>
    <t>May 30,
		2022</t>
  </si>
  <si>
    <t>Preferred stock, redemption price per share</t>
  </si>
  <si>
    <t>Preferred stock, redemption value</t>
  </si>
  <si>
    <t>Preferred stock, conversion price per share</t>
  </si>
  <si>
    <t>Series C Preferred Stock</t>
  </si>
  <si>
    <t>Feb. 17,
		2022</t>
  </si>
  <si>
    <t>Convertible preferred stock, shares issued</t>
  </si>
  <si>
    <t>Preferred stock dividend rate</t>
  </si>
  <si>
    <t>6.00%</t>
  </si>
  <si>
    <t>Fair value of stock issued</t>
  </si>
  <si>
    <t>[1]</t>
  </si>
  <si>
    <t>Non-Qualified Stock Options | Consultants</t>
  </si>
  <si>
    <t>Stock options, issued</t>
  </si>
  <si>
    <t>Employee Stock Options | Non-Qualified Stock Options</t>
  </si>
  <si>
    <t>Plan shares issued, net</t>
  </si>
  <si>
    <t>Stock options exercised</t>
  </si>
  <si>
    <t>Shares withheld to satisfy the exercise price</t>
  </si>
  <si>
    <t>Employee Stock Options | Qualified Stock Options</t>
  </si>
  <si>
    <t>Incentive Stock Options</t>
  </si>
  <si>
    <t>Expiration date</t>
  </si>
  <si>
    <t>Jul. 11,
		2027</t>
  </si>
  <si>
    <t>Stock options, vesting rights</t>
  </si>
  <si>
    <t>Vest one fifth per year beginning one year from the grant date and expire on July 11, 2027</t>
  </si>
  <si>
    <t>Stock options, fair value</t>
  </si>
  <si>
    <t>Risk free interest rate, minimum</t>
  </si>
  <si>
    <t>Risk free interest rate, maximum</t>
  </si>
  <si>
    <t>2.18%</t>
  </si>
  <si>
    <t>Expected volatility, minimum</t>
  </si>
  <si>
    <t>70.31%</t>
  </si>
  <si>
    <t>Expected volatility, maximum</t>
  </si>
  <si>
    <t>73.67%</t>
  </si>
  <si>
    <t>Incentive Stock Options | Minimum</t>
  </si>
  <si>
    <t>5 years 7 months</t>
  </si>
  <si>
    <t>Incentive Stock Options | Maximum</t>
  </si>
  <si>
    <t>7 years 7 months</t>
  </si>
  <si>
    <t>Board of Directors | Non-Qualified Stock Options</t>
  </si>
  <si>
    <t>Vest one fourth immediately and one fourth each subsequent year and expire on July 11, 2027.</t>
  </si>
  <si>
    <t>Employee Stock Purchase Plan</t>
  </si>
  <si>
    <t>Common stock issued to employees, shares</t>
  </si>
  <si>
    <t>Proceeds for common stock issued to employees, value</t>
  </si>
  <si>
    <t>Common stock available for issuance</t>
  </si>
  <si>
    <t>2015 Incentive Plan</t>
  </si>
  <si>
    <t>Common stock authorized for issuance</t>
  </si>
  <si>
    <t>2015 Incentive Plan | Chief Executive Officer</t>
  </si>
  <si>
    <t>Plan shares issued, gross</t>
  </si>
  <si>
    <t>Stock issued, price per share</t>
  </si>
  <si>
    <t>Shares withheld for payroll tax liabilities</t>
  </si>
  <si>
    <t>2006 Equity Incentive Plan</t>
  </si>
  <si>
    <t>Fair value of Series C Preferred Stock related to Class M Warrants is $2,895,379 and fair value of Series C Preferred Stock related to Class N Warrants is $675,947.</t>
  </si>
  <si>
    <t>Debt (Details Narrative) - USD ($)</t>
  </si>
  <si>
    <t>12 Months Ended</t>
  </si>
  <si>
    <t>Dec. 31, 2013</t>
  </si>
  <si>
    <t>Notes payable, noncurrent</t>
  </si>
  <si>
    <t>Interest rate</t>
  </si>
  <si>
    <t>8.00%</t>
  </si>
  <si>
    <t>Maturity date</t>
  </si>
  <si>
    <t>Jul. 31,
		2017</t>
  </si>
  <si>
    <t>Conversion price</t>
  </si>
  <si>
    <t>Class of warrant or right, description</t>
  </si>
  <si>
    <t>Each investor received a common stock purchase warrant to purchase common stock equal to twenty five percent (25%) of the shares issuable upon conversion of the debentures.</t>
  </si>
  <si>
    <t>Warrant exercise price</t>
  </si>
  <si>
    <t>Warrant expiration term</t>
  </si>
  <si>
    <t>Term of 5 years</t>
  </si>
  <si>
    <t>Repayment of debt</t>
  </si>
  <si>
    <t>Notes Payable | Chairman of the Board</t>
  </si>
  <si>
    <t>Dec. 31,
		2022</t>
  </si>
  <si>
    <t>Dec. 31,
		2017</t>
  </si>
  <si>
    <t>Notes payable, balance</t>
  </si>
  <si>
    <t>Interest paid</t>
  </si>
  <si>
    <t>Notes payable, accrued interest</t>
  </si>
  <si>
    <t>Note payable, related party</t>
  </si>
  <si>
    <t>Note payable, related party, interest rate</t>
  </si>
  <si>
    <t>5.00%</t>
  </si>
  <si>
    <t>Note payable, related party, maturity date</t>
  </si>
  <si>
    <t>Jun. 30,
		2018</t>
  </si>
  <si>
    <t>Jun. 30,
		2017</t>
  </si>
  <si>
    <t>Note payable, interest expense</t>
  </si>
  <si>
    <t>$225,000 in principal and $6,623 in interest</t>
  </si>
  <si>
    <t>Commitments and Contingencies (Detail Narrative)</t>
  </si>
  <si>
    <t>Sep. 30, 2017USD ($)</t>
  </si>
  <si>
    <t>Letter of credit and restricted certificate of deposit</t>
  </si>
  <si>
    <t>Loss contingency, allegations</t>
  </si>
  <si>
    <t>On March 8, 2016, the Company delivered a Demand for Arbitration letter to Alpha Omega Services (AOS) of Bellflower, California. The demand letter requested arbitration before the American Arbitration Association seeking recovery of a deposit made to AOS for the purchase of a shipping container plus additional amounts for lost revenue as a result of not owning the container. The demand was for approximately $918,000 plus attorneys fees and costs.</t>
  </si>
  <si>
    <t>Damages sought by plaintiff, value, approximate</t>
  </si>
  <si>
    <t>Loss contingency, actions taken by defendant</t>
  </si>
  <si>
    <t xml:space="preserve"> AOS responded to the demand letter with a counter-demand. The counter-demand denied the Companys claims against AOS and requested reimbursement from the Company of $2,000,000, plus attorneys fees.</t>
  </si>
  <si>
    <t>Damages sought by defendant, value, approximate</t>
  </si>
  <si>
    <t>Other commitments, description</t>
  </si>
  <si>
    <t>In August 2011, the Company received land from Lea County, New Mexico, pursuant to a Project Participation Agreement (PPA), whereby the land was deeded to the Company for no monetary consideration. In return, we committed to construct a uranium de-conversion and Fluorine Extraction Process (FEP) facility on the land. In order to retain title to the property, we were to begin construction of the de-conversion facility no later than December 31, 2014, and complete Phase I of the project and have hired at least 75 persons to operate the facility no later than December 31, 2015, although commercial operations need not have begun by that date. In 2015, the Company negotiated a modification to the PPA agreement that extended the start of construction date to December 31, 2015, and the hiring milestone to December 31, 2016. Those dates were not met and the Company is currently in the process of renegotiating a second modification to the agreement to further extend those dates. If the Company is not successful in extending the performance dates in the agreement then it may, at its sole option, either purchase or re-convey the property to Lea County, New Mexico. The purchase price of the property would be $776,078, plus interest at the annual rate of 5.25% from the date of the closing to the date of payment. The Company has not recorded the value of this property as an asset and will not do so until such time that sufficient progress on the project has been made to meet our obligations under the agreements for permanent transfer of the title.</t>
  </si>
  <si>
    <t>Segment Information (Details) - USD ($)</t>
  </si>
  <si>
    <t>Segment Reporting Information [Line Items]</t>
  </si>
  <si>
    <t>Sale of Product</t>
  </si>
  <si>
    <t>Depreciation and Amortization</t>
  </si>
  <si>
    <t>Segment Income (Loss)</t>
  </si>
  <si>
    <t>Expenditures for Segment Assets</t>
  </si>
  <si>
    <t>Segment Assets</t>
  </si>
  <si>
    <t>Operating Segments</t>
  </si>
  <si>
    <t>Operating Segments | Radiochemical Products</t>
  </si>
  <si>
    <t>Operating Segments | Cobalt Products</t>
  </si>
  <si>
    <t>Operating Segments | Nuclear Medicine Standards</t>
  </si>
  <si>
    <t>Operating Segments | Radiological Services</t>
  </si>
  <si>
    <t>Operating Segments | Fluorine Products</t>
  </si>
  <si>
    <t>Operating Segments | Transportation</t>
  </si>
  <si>
    <t>Corporate Allocation</t>
  </si>
  <si>
    <t>Segment Information (Details Narrative)</t>
  </si>
  <si>
    <t>Sep. 30, 2017Integer</t>
  </si>
  <si>
    <t>Number of reportable segmen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3827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406790703</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v>
      </c>
      <c r="B1" s="2" t="s">
        <v>1</v>
      </c>
    </row>
    <row r="2" spans="1:2">
      <c r="B2" s="2" t="s">
        <v>2</v>
      </c>
    </row>
    <row r="3" spans="1:2">
      <c r="A3" s="3" t="s">
        <v>150</v>
      </c>
    </row>
    <row r="4" spans="1:2">
      <c r="A4" s="4" t="s">
        <v>32</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6</v>
      </c>
      <c r="B4" s="4" t="s">
        <v>167</v>
      </c>
    </row>
    <row r="5" spans="1:2">
      <c r="A5" s="4" t="s">
        <v>168</v>
      </c>
      <c r="B5" s="4" t="s">
        <v>169</v>
      </c>
    </row>
    <row r="6" spans="1:2">
      <c r="A6" s="4" t="s">
        <v>170</v>
      </c>
      <c r="B6"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50</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75</v>
      </c>
      <c r="B1" s="2" t="s">
        <v>1</v>
      </c>
    </row>
    <row r="2" spans="1:2">
      <c r="B2" s="2" t="s">
        <v>2</v>
      </c>
    </row>
    <row r="3" spans="1:2">
      <c r="A3" s="3" t="s">
        <v>153</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62</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183</v>
      </c>
      <c r="B1" s="2" t="s">
        <v>1</v>
      </c>
    </row>
    <row r="2" spans="1:2">
      <c r="B2" s="2" t="s">
        <v>2</v>
      </c>
    </row>
    <row r="3" spans="1:2">
      <c r="A3" s="4" t="s">
        <v>184</v>
      </c>
    </row>
    <row r="4" spans="1:2">
      <c r="A4" s="4" t="s">
        <v>185</v>
      </c>
      <c r="B4" s="4" t="s">
        <v>186</v>
      </c>
    </row>
    <row r="5" spans="1:2">
      <c r="A5" s="4" t="s">
        <v>187</v>
      </c>
      <c r="B5" s="4" t="s">
        <v>188</v>
      </c>
    </row>
    <row r="6" spans="1:2">
      <c r="A6" s="4" t="s">
        <v>189</v>
      </c>
    </row>
    <row r="7" spans="1:2">
      <c r="A7" s="4" t="s">
        <v>185</v>
      </c>
      <c r="B7" s="4" t="s">
        <v>190</v>
      </c>
    </row>
    <row r="8" spans="1:2">
      <c r="A8" s="4" t="s">
        <v>191</v>
      </c>
    </row>
    <row r="9" spans="1:2">
      <c r="A9" s="4" t="s">
        <v>192</v>
      </c>
      <c r="B9"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7</v>
      </c>
      <c r="B1" s="2" t="s">
        <v>2</v>
      </c>
      <c r="C1" s="2" t="s">
        <v>28</v>
      </c>
    </row>
    <row r="2" spans="1:3">
      <c r="A2" s="3" t="s">
        <v>29</v>
      </c>
    </row>
    <row r="3" spans="1:3">
      <c r="A3" s="4" t="s">
        <v>30</v>
      </c>
      <c r="B3" s="7" t="n">
        <v>304597</v>
      </c>
      <c r="C3" s="7" t="n">
        <v>314520</v>
      </c>
    </row>
    <row r="4" spans="1:3">
      <c r="A4" s="4" t="s">
        <v>31</v>
      </c>
      <c r="B4" s="5" t="n">
        <v>1083137</v>
      </c>
      <c r="C4" s="5" t="n">
        <v>774275</v>
      </c>
    </row>
    <row r="5" spans="1:3">
      <c r="A5" s="4" t="s">
        <v>32</v>
      </c>
      <c r="B5" s="5" t="n">
        <v>1788784</v>
      </c>
      <c r="C5" s="5" t="n">
        <v>1476240</v>
      </c>
    </row>
    <row r="6" spans="1:3">
      <c r="A6" s="4" t="s">
        <v>33</v>
      </c>
      <c r="B6" s="5" t="n">
        <v>609414</v>
      </c>
      <c r="C6" s="5" t="n">
        <v>736447</v>
      </c>
    </row>
    <row r="7" spans="1:3">
      <c r="A7" s="4" t="s">
        <v>34</v>
      </c>
      <c r="B7" s="5" t="n">
        <v>3785932</v>
      </c>
      <c r="C7" s="5" t="n">
        <v>3301482</v>
      </c>
    </row>
    <row r="8" spans="1:3">
      <c r="A8" s="3" t="s">
        <v>35</v>
      </c>
    </row>
    <row r="9" spans="1:3">
      <c r="A9" s="4" t="s">
        <v>36</v>
      </c>
      <c r="B9" s="5" t="n">
        <v>952536</v>
      </c>
      <c r="C9" s="5" t="n">
        <v>450631</v>
      </c>
    </row>
    <row r="10" spans="1:3">
      <c r="A10" s="4" t="s">
        <v>37</v>
      </c>
      <c r="B10" s="5" t="n">
        <v>1904103</v>
      </c>
      <c r="C10" s="5" t="n">
        <v>1948076</v>
      </c>
    </row>
    <row r="11" spans="1:3">
      <c r="A11" s="4" t="s">
        <v>38</v>
      </c>
      <c r="B11" s="5" t="n">
        <v>0</v>
      </c>
      <c r="C11" s="5" t="n">
        <v>1492781</v>
      </c>
    </row>
    <row r="12" spans="1:3">
      <c r="A12" s="4" t="s">
        <v>39</v>
      </c>
      <c r="B12" s="5" t="n">
        <v>5923738</v>
      </c>
      <c r="C12" s="5" t="n">
        <v>4186295</v>
      </c>
    </row>
    <row r="13" spans="1:3">
      <c r="A13" s="4" t="s">
        <v>40</v>
      </c>
      <c r="B13" s="5" t="n">
        <v>8780377</v>
      </c>
      <c r="C13" s="5" t="n">
        <v>8077783</v>
      </c>
    </row>
    <row r="14" spans="1:3">
      <c r="A14" s="4" t="s">
        <v>41</v>
      </c>
      <c r="B14" s="5" t="n">
        <v>12566309</v>
      </c>
      <c r="C14" s="5" t="n">
        <v>11379265</v>
      </c>
    </row>
    <row r="15" spans="1:3">
      <c r="A15" s="3" t="s">
        <v>42</v>
      </c>
    </row>
    <row r="16" spans="1:3">
      <c r="A16" s="4" t="s">
        <v>43</v>
      </c>
      <c r="B16" s="5" t="n">
        <v>2000966</v>
      </c>
      <c r="C16" s="5" t="n">
        <v>941659</v>
      </c>
    </row>
    <row r="17" spans="1:3">
      <c r="A17" s="4" t="s">
        <v>44</v>
      </c>
      <c r="B17" s="5" t="n">
        <v>714014</v>
      </c>
      <c r="C17" s="5" t="n">
        <v>568714</v>
      </c>
    </row>
    <row r="18" spans="1:3">
      <c r="A18" s="4" t="s">
        <v>45</v>
      </c>
      <c r="B18" s="5" t="n">
        <v>0</v>
      </c>
      <c r="C18" s="5" t="n">
        <v>3025165</v>
      </c>
    </row>
    <row r="19" spans="1:3">
      <c r="A19" s="4" t="s">
        <v>46</v>
      </c>
      <c r="B19" s="5" t="n">
        <v>2952658</v>
      </c>
      <c r="C19" s="5" t="n">
        <v>2608328</v>
      </c>
    </row>
    <row r="20" spans="1:3">
      <c r="A20" s="4" t="s">
        <v>47</v>
      </c>
      <c r="B20" s="5" t="n">
        <v>67313</v>
      </c>
      <c r="C20" s="5" t="n">
        <v>366953</v>
      </c>
    </row>
    <row r="21" spans="1:3">
      <c r="A21" s="4" t="s">
        <v>48</v>
      </c>
      <c r="B21" s="5" t="n">
        <v>5734951</v>
      </c>
      <c r="C21" s="5" t="n">
        <v>7510819</v>
      </c>
    </row>
    <row r="22" spans="1:3">
      <c r="A22" s="3" t="s">
        <v>49</v>
      </c>
    </row>
    <row r="23" spans="1:3">
      <c r="A23" s="4" t="s">
        <v>50</v>
      </c>
      <c r="B23" s="5" t="n">
        <v>476044</v>
      </c>
      <c r="C23" s="5" t="n">
        <v>468974</v>
      </c>
    </row>
    <row r="24" spans="1:3">
      <c r="A24" s="4" t="s">
        <v>51</v>
      </c>
      <c r="B24" s="5" t="n">
        <v>364440</v>
      </c>
      <c r="C24" s="5" t="n">
        <v>364440</v>
      </c>
    </row>
    <row r="25" spans="1:3">
      <c r="A25" s="4" t="s">
        <v>52</v>
      </c>
      <c r="B25" s="5" t="n">
        <v>443476</v>
      </c>
      <c r="C25" s="5" t="n">
        <v>428891</v>
      </c>
    </row>
    <row r="26" spans="1:3">
      <c r="A26" s="4" t="s">
        <v>53</v>
      </c>
      <c r="B26" s="5" t="n">
        <v>4496334</v>
      </c>
      <c r="C26" s="5" t="n">
        <v>850000</v>
      </c>
    </row>
    <row r="27" spans="1:3">
      <c r="A27" s="4" t="s">
        <v>54</v>
      </c>
      <c r="B27" s="5" t="n">
        <v>5780294</v>
      </c>
      <c r="C27" s="5" t="n">
        <v>2112305</v>
      </c>
    </row>
    <row r="28" spans="1:3">
      <c r="A28" s="4" t="s">
        <v>55</v>
      </c>
      <c r="B28" s="5" t="n">
        <v>11515245</v>
      </c>
      <c r="C28" s="5" t="n">
        <v>9623124</v>
      </c>
    </row>
    <row r="29" spans="1:3">
      <c r="A29" s="3" t="s">
        <v>56</v>
      </c>
    </row>
    <row r="30" spans="1:3">
      <c r="A30" s="4" t="s">
        <v>57</v>
      </c>
      <c r="B30" s="5" t="n">
        <v>4067554</v>
      </c>
      <c r="C30" s="5" t="n">
        <v>4049998</v>
      </c>
    </row>
    <row r="31" spans="1:3">
      <c r="A31" s="4" t="s">
        <v>58</v>
      </c>
      <c r="B31" s="5" t="n">
        <v>120355848</v>
      </c>
      <c r="C31" s="5" t="n">
        <v>119595535</v>
      </c>
    </row>
    <row r="32" spans="1:3">
      <c r="A32" s="4" t="s">
        <v>59</v>
      </c>
      <c r="B32" s="5" t="n">
        <v>-124910190</v>
      </c>
      <c r="C32" s="5" t="n">
        <v>-121939561</v>
      </c>
    </row>
    <row r="33" spans="1:3">
      <c r="A33" s="4" t="s">
        <v>60</v>
      </c>
      <c r="B33" s="5" t="n">
        <v>-486788</v>
      </c>
      <c r="C33" s="5" t="n">
        <v>1705972</v>
      </c>
    </row>
    <row r="34" spans="1:3">
      <c r="A34" s="4" t="s">
        <v>61</v>
      </c>
      <c r="B34" s="5" t="n">
        <v>1537852</v>
      </c>
      <c r="C34" s="5" t="n">
        <v>50169</v>
      </c>
    </row>
    <row r="35" spans="1:3">
      <c r="A35" s="4" t="s">
        <v>62</v>
      </c>
      <c r="B35" s="5" t="n">
        <v>1051064</v>
      </c>
      <c r="C35" s="5" t="n">
        <v>1756141</v>
      </c>
    </row>
    <row r="36" spans="1:3">
      <c r="A36" s="4" t="s">
        <v>63</v>
      </c>
      <c r="B36" s="7" t="n">
        <v>12566309</v>
      </c>
      <c r="C36" s="7" t="n">
        <v>113792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4</v>
      </c>
      <c r="B1" s="2" t="s">
        <v>71</v>
      </c>
      <c r="D1" s="2" t="s">
        <v>1</v>
      </c>
    </row>
    <row r="2" spans="1:5">
      <c r="B2" s="2" t="s">
        <v>2</v>
      </c>
      <c r="C2" s="2" t="s">
        <v>72</v>
      </c>
      <c r="D2" s="2" t="s">
        <v>2</v>
      </c>
      <c r="E2" s="2" t="s">
        <v>72</v>
      </c>
    </row>
    <row r="3" spans="1:5">
      <c r="A3" s="3" t="s">
        <v>140</v>
      </c>
    </row>
    <row r="4" spans="1:5">
      <c r="A4" s="4" t="s">
        <v>91</v>
      </c>
      <c r="B4" s="7" t="n">
        <v>-1582165</v>
      </c>
      <c r="C4" s="7" t="n">
        <v>-539357</v>
      </c>
      <c r="D4" s="7" t="n">
        <v>-2970628</v>
      </c>
      <c r="E4" s="7" t="n">
        <v>-1359302</v>
      </c>
    </row>
    <row r="5" spans="1:5">
      <c r="A5" s="4" t="s">
        <v>195</v>
      </c>
      <c r="D5" s="7" t="n">
        <v>-530213</v>
      </c>
      <c r="E5" s="7" t="n">
        <v>-269647</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196</v>
      </c>
      <c r="B1" s="2" t="s">
        <v>1</v>
      </c>
    </row>
    <row r="2" spans="1:4">
      <c r="B2" s="2" t="s">
        <v>2</v>
      </c>
      <c r="C2" s="2" t="s">
        <v>72</v>
      </c>
      <c r="D2" s="2" t="s">
        <v>28</v>
      </c>
    </row>
    <row r="3" spans="1:4">
      <c r="A3" s="4" t="s">
        <v>197</v>
      </c>
      <c r="B3" s="5" t="n">
        <v>32250000</v>
      </c>
      <c r="C3" s="5" t="n">
        <v>23450000</v>
      </c>
      <c r="D3" s="5" t="n">
        <v>23316667</v>
      </c>
    </row>
    <row r="4" spans="1:4">
      <c r="A4" s="4" t="s">
        <v>198</v>
      </c>
      <c r="B4" s="5" t="n">
        <v>45090000</v>
      </c>
      <c r="C4" s="5" t="n">
        <v>27419172</v>
      </c>
      <c r="D4" s="5" t="n">
        <v>27419172</v>
      </c>
    </row>
    <row r="5" spans="1:4">
      <c r="A5" s="4" t="s">
        <v>199</v>
      </c>
    </row>
    <row r="6" spans="1:4">
      <c r="A6" s="4" t="s">
        <v>200</v>
      </c>
      <c r="B6" s="5" t="n">
        <v>425000</v>
      </c>
      <c r="C6" s="5" t="n">
        <v>425000</v>
      </c>
    </row>
    <row r="7" spans="1:4">
      <c r="A7" s="4" t="s">
        <v>201</v>
      </c>
      <c r="B7" s="5" t="n">
        <v>85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80"/>
    <col customWidth="1" max="5" min="5" width="14"/>
    <col customWidth="1" max="6" min="6" width="14"/>
  </cols>
  <sheetData>
    <row r="1" spans="1:6">
      <c r="A1" s="1" t="s">
        <v>202</v>
      </c>
      <c r="B1" s="2" t="s">
        <v>71</v>
      </c>
      <c r="D1" s="2" t="s">
        <v>1</v>
      </c>
    </row>
    <row r="2" spans="1:6">
      <c r="B2" s="2" t="s">
        <v>2</v>
      </c>
      <c r="C2" s="2" t="s">
        <v>72</v>
      </c>
      <c r="D2" s="2" t="s">
        <v>2</v>
      </c>
      <c r="E2" s="2" t="s">
        <v>72</v>
      </c>
      <c r="F2" s="2" t="s">
        <v>28</v>
      </c>
    </row>
    <row r="3" spans="1:6">
      <c r="A3" s="4" t="s">
        <v>38</v>
      </c>
      <c r="B3" s="7" t="n">
        <v>0</v>
      </c>
      <c r="D3" s="7" t="n">
        <v>0</v>
      </c>
      <c r="F3" s="7" t="n">
        <v>1492781</v>
      </c>
    </row>
    <row r="4" spans="1:6">
      <c r="A4" s="4" t="s">
        <v>99</v>
      </c>
      <c r="D4" s="5" t="n">
        <v>946844</v>
      </c>
      <c r="E4" s="7" t="n">
        <v>0</v>
      </c>
    </row>
    <row r="5" spans="1:6">
      <c r="A5" s="4" t="s">
        <v>136</v>
      </c>
      <c r="D5" s="5" t="n">
        <v>1810337</v>
      </c>
    </row>
    <row r="6" spans="1:6">
      <c r="A6" s="4" t="s">
        <v>203</v>
      </c>
      <c r="D6" s="5" t="n">
        <v>109111</v>
      </c>
      <c r="E6" s="5" t="n">
        <v>6369</v>
      </c>
    </row>
    <row r="7" spans="1:6">
      <c r="A7" s="4" t="s">
        <v>85</v>
      </c>
      <c r="B7" s="5" t="n">
        <v>8040</v>
      </c>
      <c r="C7" s="7" t="n">
        <v>27005</v>
      </c>
      <c r="D7" s="5" t="n">
        <v>53173</v>
      </c>
      <c r="E7" s="5" t="n">
        <v>71578</v>
      </c>
    </row>
    <row r="8" spans="1:6">
      <c r="A8" s="4" t="s">
        <v>204</v>
      </c>
      <c r="B8" s="7" t="n">
        <v>1900701</v>
      </c>
      <c r="C8" s="5" t="n">
        <v>1411263</v>
      </c>
      <c r="D8" s="7" t="n">
        <v>5520733</v>
      </c>
      <c r="E8" s="5" t="n">
        <v>4801672</v>
      </c>
    </row>
    <row r="9" spans="1:6">
      <c r="A9" s="4" t="s">
        <v>184</v>
      </c>
    </row>
    <row r="10" spans="1:6">
      <c r="A10" s="4" t="s">
        <v>205</v>
      </c>
      <c r="B10" s="4" t="s">
        <v>186</v>
      </c>
      <c r="D10" s="4" t="s">
        <v>186</v>
      </c>
    </row>
    <row r="11" spans="1:6">
      <c r="A11" s="4" t="s">
        <v>187</v>
      </c>
      <c r="D11" s="4" t="s">
        <v>188</v>
      </c>
    </row>
    <row r="12" spans="1:6">
      <c r="A12" s="4" t="s">
        <v>189</v>
      </c>
    </row>
    <row r="13" spans="1:6">
      <c r="A13" s="4" t="s">
        <v>205</v>
      </c>
      <c r="B13" s="4" t="s">
        <v>190</v>
      </c>
      <c r="D13" s="4" t="s">
        <v>190</v>
      </c>
    </row>
    <row r="14" spans="1:6">
      <c r="A14" s="4" t="s">
        <v>38</v>
      </c>
      <c r="B14" s="7" t="n">
        <v>1436843</v>
      </c>
      <c r="D14" s="7" t="n">
        <v>1436843</v>
      </c>
    </row>
    <row r="15" spans="1:6">
      <c r="A15" s="4" t="s">
        <v>206</v>
      </c>
      <c r="B15" s="5" t="n">
        <v>489999</v>
      </c>
      <c r="D15" s="5" t="n">
        <v>489999</v>
      </c>
    </row>
    <row r="16" spans="1:6">
      <c r="A16" s="4" t="s">
        <v>99</v>
      </c>
      <c r="B16" s="5" t="n">
        <v>946844</v>
      </c>
    </row>
    <row r="17" spans="1:6">
      <c r="A17" s="4" t="s">
        <v>136</v>
      </c>
      <c r="D17" s="5" t="n">
        <v>1810887</v>
      </c>
    </row>
    <row r="18" spans="1:6">
      <c r="A18" s="4" t="s">
        <v>203</v>
      </c>
      <c r="D18" s="5" t="n">
        <v>109111</v>
      </c>
      <c r="E18" s="5" t="n">
        <v>3900</v>
      </c>
    </row>
    <row r="19" spans="1:6">
      <c r="A19" s="4" t="s">
        <v>85</v>
      </c>
      <c r="D19" s="5" t="n">
        <v>53173</v>
      </c>
      <c r="E19" s="5" t="n">
        <v>44573</v>
      </c>
    </row>
    <row r="20" spans="1:6">
      <c r="A20" s="4" t="s">
        <v>31</v>
      </c>
      <c r="F20" s="7" t="n">
        <v>282470</v>
      </c>
    </row>
    <row r="21" spans="1:6">
      <c r="A21" s="4" t="s">
        <v>204</v>
      </c>
      <c r="B21" s="5" t="n">
        <v>359962</v>
      </c>
      <c r="C21" s="7" t="n">
        <v>539508</v>
      </c>
      <c r="D21" s="5" t="n">
        <v>359962</v>
      </c>
      <c r="E21" s="7" t="n">
        <v>1591679</v>
      </c>
    </row>
    <row r="22" spans="1:6">
      <c r="A22" s="4" t="s">
        <v>207</v>
      </c>
      <c r="B22" s="7" t="n">
        <v>500000</v>
      </c>
      <c r="D22" s="7" t="n">
        <v>500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08</v>
      </c>
      <c r="B1" s="2" t="s">
        <v>2</v>
      </c>
      <c r="C1" s="2" t="s">
        <v>28</v>
      </c>
    </row>
    <row r="2" spans="1:3">
      <c r="A2" s="3" t="s">
        <v>209</v>
      </c>
    </row>
    <row r="3" spans="1:3">
      <c r="A3" s="4" t="s">
        <v>210</v>
      </c>
      <c r="B3" s="7" t="n">
        <v>44455</v>
      </c>
      <c r="C3" s="7" t="n">
        <v>44455</v>
      </c>
    </row>
    <row r="4" spans="1:3">
      <c r="A4" s="4" t="s">
        <v>211</v>
      </c>
      <c r="B4" s="5" t="n">
        <v>1741513</v>
      </c>
      <c r="C4" s="5" t="n">
        <v>1425056</v>
      </c>
    </row>
    <row r="5" spans="1:3">
      <c r="A5" s="4" t="s">
        <v>212</v>
      </c>
      <c r="B5" s="5" t="n">
        <v>2816</v>
      </c>
      <c r="C5" s="5" t="n">
        <v>6729</v>
      </c>
    </row>
    <row r="6" spans="1:3">
      <c r="A6" s="4" t="s">
        <v>213</v>
      </c>
      <c r="B6" s="7" t="n">
        <v>1788784</v>
      </c>
      <c r="C6" s="7" t="n">
        <v>147624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14</v>
      </c>
      <c r="B1" s="2" t="s">
        <v>2</v>
      </c>
      <c r="C1" s="2" t="s">
        <v>28</v>
      </c>
    </row>
    <row r="2" spans="1:3">
      <c r="A2" s="3" t="s">
        <v>215</v>
      </c>
    </row>
    <row r="3" spans="1:3">
      <c r="A3" s="4" t="s">
        <v>216</v>
      </c>
      <c r="B3" s="7" t="n">
        <v>432623</v>
      </c>
      <c r="C3" s="7" t="n">
        <v>44275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217</v>
      </c>
      <c r="B1" s="2" t="s">
        <v>1</v>
      </c>
    </row>
    <row r="2" spans="1:2">
      <c r="B2" s="2" t="s">
        <v>218</v>
      </c>
    </row>
    <row r="3" spans="1:2">
      <c r="A3" s="3" t="s">
        <v>219</v>
      </c>
    </row>
    <row r="4" spans="1:2">
      <c r="A4" s="4" t="s">
        <v>220</v>
      </c>
      <c r="B4" s="5" t="n">
        <v>23316667</v>
      </c>
    </row>
    <row r="5" spans="1:2">
      <c r="A5" s="4" t="s">
        <v>221</v>
      </c>
      <c r="B5" s="5" t="n">
        <v>11500000</v>
      </c>
    </row>
    <row r="6" spans="1:2">
      <c r="A6" s="4" t="s">
        <v>222</v>
      </c>
      <c r="B6" s="5" t="n">
        <v>0</v>
      </c>
    </row>
    <row r="7" spans="1:2">
      <c r="A7" s="4" t="s">
        <v>223</v>
      </c>
      <c r="B7" s="5" t="n">
        <v>32250000</v>
      </c>
    </row>
    <row r="8" spans="1:2">
      <c r="A8" s="4" t="s">
        <v>224</v>
      </c>
      <c r="B8" s="5" t="n">
        <v>22750000</v>
      </c>
    </row>
    <row r="9" spans="1:2">
      <c r="A9" s="3" t="s">
        <v>225</v>
      </c>
    </row>
    <row r="10" spans="1:2">
      <c r="A10" s="4" t="s">
        <v>226</v>
      </c>
      <c r="B10" s="8" t="n">
        <v>0.05</v>
      </c>
    </row>
    <row r="11" spans="1:2">
      <c r="A11" s="4" t="s">
        <v>227</v>
      </c>
      <c r="B11" s="9" t="n">
        <v>0.06</v>
      </c>
    </row>
    <row r="12" spans="1:2">
      <c r="A12" s="4" t="s">
        <v>228</v>
      </c>
      <c r="B12" s="9" t="n">
        <v>0.04</v>
      </c>
    </row>
    <row r="13" spans="1:2">
      <c r="A13" s="4" t="s">
        <v>229</v>
      </c>
      <c r="B13" s="5" t="n">
        <v>0</v>
      </c>
    </row>
    <row r="14" spans="1:2">
      <c r="A14" s="4" t="s">
        <v>230</v>
      </c>
      <c r="B14" s="9" t="n">
        <v>0.06</v>
      </c>
    </row>
    <row r="15" spans="1:2">
      <c r="A15" s="4" t="s">
        <v>231</v>
      </c>
      <c r="B15" s="8" t="n">
        <v>0.05</v>
      </c>
    </row>
    <row r="16" spans="1:2">
      <c r="A16" s="3" t="s">
        <v>232</v>
      </c>
    </row>
    <row r="17" spans="1:2">
      <c r="A17" s="4" t="s">
        <v>233</v>
      </c>
      <c r="B17" s="4" t="s">
        <v>234</v>
      </c>
    </row>
    <row r="18" spans="1:2">
      <c r="A18" s="4" t="s">
        <v>235</v>
      </c>
      <c r="B18" s="4" t="s">
        <v>236</v>
      </c>
    </row>
    <row r="19" spans="1:2">
      <c r="A19" s="4" t="s">
        <v>237</v>
      </c>
      <c r="B19" s="7" t="n">
        <v>108500</v>
      </c>
    </row>
    <row r="20" spans="1:2">
      <c r="A20" s="4" t="s">
        <v>238</v>
      </c>
      <c r="B20" s="5" t="n">
        <v>1069500</v>
      </c>
    </row>
    <row r="21" spans="1:2">
      <c r="A21" s="4" t="s">
        <v>239</v>
      </c>
      <c r="B21" s="7" t="n">
        <v>8945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240</v>
      </c>
      <c r="B1" s="2" t="s">
        <v>1</v>
      </c>
    </row>
    <row r="2" spans="1:2">
      <c r="B2" s="2" t="s">
        <v>241</v>
      </c>
    </row>
    <row r="3" spans="1:2">
      <c r="A3" s="3" t="s">
        <v>242</v>
      </c>
    </row>
    <row r="4" spans="1:2">
      <c r="A4" s="4" t="s">
        <v>243</v>
      </c>
      <c r="B4" s="5" t="n">
        <v>27419172</v>
      </c>
    </row>
    <row r="5" spans="1:2">
      <c r="A5" s="4" t="s">
        <v>244</v>
      </c>
      <c r="B5" s="5" t="n">
        <v>20090000</v>
      </c>
    </row>
    <row r="6" spans="1:2">
      <c r="A6" s="4" t="s">
        <v>245</v>
      </c>
      <c r="B6" s="5" t="n">
        <v>0</v>
      </c>
    </row>
    <row r="7" spans="1:2">
      <c r="A7" s="4" t="s">
        <v>246</v>
      </c>
      <c r="B7" s="5" t="n">
        <v>-2419172</v>
      </c>
    </row>
    <row r="8" spans="1:2">
      <c r="A8" s="4" t="s">
        <v>247</v>
      </c>
      <c r="B8" s="5" t="n">
        <v>4509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 customWidth="1" max="5" min="5" width="80"/>
    <col customWidth="1" max="6" min="6" width="14"/>
    <col customWidth="1" max="7" min="7" width="14"/>
  </cols>
  <sheetData>
    <row r="1" spans="1:7">
      <c r="A1" s="1" t="s">
        <v>248</v>
      </c>
      <c r="C1" s="2" t="s">
        <v>71</v>
      </c>
      <c r="E1" s="2" t="s">
        <v>1</v>
      </c>
    </row>
    <row r="2" spans="1:7">
      <c r="C2" s="2" t="s">
        <v>2</v>
      </c>
      <c r="D2" s="2" t="s">
        <v>72</v>
      </c>
      <c r="E2" s="2" t="s">
        <v>2</v>
      </c>
      <c r="F2" s="2" t="s">
        <v>72</v>
      </c>
      <c r="G2" s="2" t="s">
        <v>249</v>
      </c>
    </row>
    <row r="3" spans="1:7">
      <c r="A3" s="4" t="s">
        <v>250</v>
      </c>
      <c r="C3" s="7" t="n">
        <v>253334</v>
      </c>
      <c r="E3" s="7" t="n">
        <v>253334</v>
      </c>
    </row>
    <row r="4" spans="1:7">
      <c r="A4" s="4" t="s">
        <v>251</v>
      </c>
      <c r="E4" s="4" t="s">
        <v>252</v>
      </c>
    </row>
    <row r="5" spans="1:7">
      <c r="A5" s="4" t="s">
        <v>253</v>
      </c>
      <c r="C5" s="7" t="n">
        <v>105695</v>
      </c>
      <c r="D5" s="7" t="n">
        <v>13016</v>
      </c>
      <c r="E5" s="7" t="n">
        <v>122514</v>
      </c>
      <c r="F5" s="7" t="n">
        <v>74572</v>
      </c>
    </row>
    <row r="6" spans="1:7">
      <c r="A6" s="4" t="s">
        <v>254</v>
      </c>
      <c r="E6" s="8" t="n">
        <v>0.06</v>
      </c>
    </row>
    <row r="7" spans="1:7">
      <c r="A7" s="4" t="s">
        <v>255</v>
      </c>
      <c r="E7" s="5" t="n">
        <v>20090000</v>
      </c>
    </row>
    <row r="8" spans="1:7">
      <c r="A8" s="4" t="s">
        <v>256</v>
      </c>
      <c r="E8" s="7" t="n">
        <v>2860000</v>
      </c>
      <c r="F8" s="7" t="n">
        <v>0</v>
      </c>
    </row>
    <row r="9" spans="1:7">
      <c r="A9" s="4" t="s">
        <v>257</v>
      </c>
    </row>
    <row r="10" spans="1:7">
      <c r="A10" s="4" t="s">
        <v>258</v>
      </c>
      <c r="G10" s="8" t="n">
        <v>0.3</v>
      </c>
    </row>
    <row r="11" spans="1:7">
      <c r="A11" s="4" t="s">
        <v>259</v>
      </c>
      <c r="E11" s="4" t="s">
        <v>260</v>
      </c>
    </row>
    <row r="12" spans="1:7">
      <c r="A12" s="4" t="s">
        <v>261</v>
      </c>
      <c r="E12" s="7" t="n">
        <v>1835000</v>
      </c>
    </row>
    <row r="13" spans="1:7">
      <c r="A13" s="4" t="s">
        <v>262</v>
      </c>
      <c r="E13" s="7" t="n">
        <v>780000</v>
      </c>
    </row>
    <row r="14" spans="1:7">
      <c r="A14" s="4" t="s">
        <v>263</v>
      </c>
      <c r="C14" s="5" t="n">
        <v>780</v>
      </c>
      <c r="E14" s="5" t="n">
        <v>780</v>
      </c>
    </row>
    <row r="15" spans="1:7">
      <c r="A15" s="4" t="s">
        <v>264</v>
      </c>
    </row>
    <row r="16" spans="1:7">
      <c r="A16" s="4" t="s">
        <v>255</v>
      </c>
      <c r="E16" s="5" t="n">
        <v>17165000</v>
      </c>
    </row>
    <row r="17" spans="1:7">
      <c r="A17" s="4" t="s">
        <v>258</v>
      </c>
      <c r="C17" s="8" t="n">
        <v>0.12</v>
      </c>
      <c r="E17" s="8" t="n">
        <v>0.12</v>
      </c>
    </row>
    <row r="18" spans="1:7">
      <c r="A18" s="4" t="s">
        <v>265</v>
      </c>
      <c r="E18" s="7" t="n">
        <v>537621</v>
      </c>
    </row>
    <row r="19" spans="1:7">
      <c r="A19" s="4" t="s">
        <v>266</v>
      </c>
      <c r="E19" s="4" t="s">
        <v>267</v>
      </c>
    </row>
    <row r="20" spans="1:7">
      <c r="A20" s="4" t="s">
        <v>268</v>
      </c>
      <c r="E20" s="4" t="s">
        <v>269</v>
      </c>
    </row>
    <row r="21" spans="1:7">
      <c r="A21" s="4" t="s">
        <v>270</v>
      </c>
      <c r="E21" s="4" t="s">
        <v>271</v>
      </c>
    </row>
    <row r="22" spans="1:7">
      <c r="A22" s="4" t="s">
        <v>272</v>
      </c>
      <c r="E22" s="4" t="s">
        <v>273</v>
      </c>
    </row>
    <row r="23" spans="1:7">
      <c r="A23" s="4" t="s">
        <v>274</v>
      </c>
    </row>
    <row r="24" spans="1:7">
      <c r="A24" s="4" t="s">
        <v>255</v>
      </c>
      <c r="E24" s="5" t="n">
        <v>2925000</v>
      </c>
    </row>
    <row r="25" spans="1:7">
      <c r="A25" s="4" t="s">
        <v>258</v>
      </c>
      <c r="C25" s="8" t="n">
        <v>0.1</v>
      </c>
      <c r="E25" s="8" t="n">
        <v>0.1</v>
      </c>
    </row>
    <row r="26" spans="1:7">
      <c r="A26" s="4" t="s">
        <v>265</v>
      </c>
      <c r="E26" s="7" t="n">
        <v>104053</v>
      </c>
    </row>
    <row r="27" spans="1:7">
      <c r="A27" s="4" t="s">
        <v>266</v>
      </c>
      <c r="E27" s="4" t="s">
        <v>275</v>
      </c>
    </row>
    <row r="28" spans="1:7">
      <c r="A28" s="4" t="s">
        <v>268</v>
      </c>
      <c r="E28" s="4" t="s">
        <v>269</v>
      </c>
    </row>
    <row r="29" spans="1:7">
      <c r="A29" s="4" t="s">
        <v>270</v>
      </c>
      <c r="E29" s="4" t="s">
        <v>271</v>
      </c>
    </row>
    <row r="30" spans="1:7">
      <c r="A30" s="4" t="s">
        <v>272</v>
      </c>
      <c r="E30" s="4" t="s">
        <v>273</v>
      </c>
    </row>
    <row r="31" spans="1:7">
      <c r="A31" s="4" t="s">
        <v>199</v>
      </c>
    </row>
    <row r="32" spans="1:7">
      <c r="A32" s="4" t="s">
        <v>276</v>
      </c>
      <c r="C32" s="5" t="n">
        <v>850</v>
      </c>
      <c r="E32" s="5" t="n">
        <v>850</v>
      </c>
    </row>
    <row r="33" spans="1:7">
      <c r="A33" s="4" t="s">
        <v>277</v>
      </c>
      <c r="E33" s="4" t="s">
        <v>278</v>
      </c>
    </row>
    <row r="34" spans="1:7">
      <c r="A34" s="4" t="s">
        <v>279</v>
      </c>
      <c r="C34" s="7" t="n">
        <v>1000</v>
      </c>
      <c r="E34" s="7" t="n">
        <v>1000</v>
      </c>
    </row>
    <row r="35" spans="1:7">
      <c r="A35" s="4" t="s">
        <v>280</v>
      </c>
      <c r="E35" s="7" t="n">
        <v>850000</v>
      </c>
    </row>
    <row r="36" spans="1:7">
      <c r="A36" s="4" t="s">
        <v>281</v>
      </c>
      <c r="C36" s="5" t="n">
        <v>2</v>
      </c>
      <c r="E36" s="7" t="n">
        <v>2</v>
      </c>
    </row>
    <row r="37" spans="1:7">
      <c r="A37" s="4" t="s">
        <v>282</v>
      </c>
    </row>
    <row r="38" spans="1:7">
      <c r="A38" s="4" t="s">
        <v>277</v>
      </c>
      <c r="E38" s="4" t="s">
        <v>283</v>
      </c>
    </row>
    <row r="39" spans="1:7">
      <c r="A39" s="4" t="s">
        <v>281</v>
      </c>
      <c r="C39" s="8" t="n">
        <v>0.1</v>
      </c>
      <c r="E39" s="8" t="n">
        <v>0.1</v>
      </c>
    </row>
    <row r="40" spans="1:7">
      <c r="A40" s="4" t="s">
        <v>284</v>
      </c>
      <c r="C40" s="5" t="n">
        <v>3433</v>
      </c>
      <c r="E40" s="5" t="n">
        <v>3433</v>
      </c>
    </row>
    <row r="41" spans="1:7">
      <c r="A41" s="4" t="s">
        <v>256</v>
      </c>
      <c r="E41" s="7" t="n">
        <v>3433000</v>
      </c>
    </row>
    <row r="42" spans="1:7">
      <c r="A42" s="4" t="s">
        <v>285</v>
      </c>
      <c r="E42" s="4" t="s">
        <v>286</v>
      </c>
    </row>
    <row r="43" spans="1:7">
      <c r="A43" s="4" t="s">
        <v>287</v>
      </c>
      <c r="B43" s="4" t="s">
        <v>288</v>
      </c>
      <c r="E43" s="7" t="n">
        <v>3571326</v>
      </c>
    </row>
    <row r="44" spans="1:7">
      <c r="A44" s="4" t="s">
        <v>289</v>
      </c>
    </row>
    <row r="45" spans="1:7">
      <c r="A45" s="4" t="s">
        <v>290</v>
      </c>
      <c r="E45" s="5" t="n">
        <v>500000</v>
      </c>
    </row>
    <row r="46" spans="1:7">
      <c r="A46" s="4" t="s">
        <v>254</v>
      </c>
      <c r="E46" s="8" t="n">
        <v>0.06</v>
      </c>
    </row>
    <row r="47" spans="1:7">
      <c r="A47" s="4" t="s">
        <v>291</v>
      </c>
    </row>
    <row r="48" spans="1:7">
      <c r="A48" s="4" t="s">
        <v>292</v>
      </c>
      <c r="E48" s="5" t="n">
        <v>266667</v>
      </c>
    </row>
    <row r="49" spans="1:7">
      <c r="A49" s="4" t="s">
        <v>293</v>
      </c>
      <c r="E49" s="5" t="n">
        <v>-266667</v>
      </c>
    </row>
    <row r="50" spans="1:7">
      <c r="A50" s="4" t="s">
        <v>294</v>
      </c>
      <c r="E50" s="5" t="n">
        <v>9333</v>
      </c>
    </row>
    <row r="51" spans="1:7">
      <c r="A51" s="4" t="s">
        <v>295</v>
      </c>
    </row>
    <row r="52" spans="1:7">
      <c r="A52" s="4" t="s">
        <v>292</v>
      </c>
      <c r="E52" s="5" t="n">
        <v>1220558</v>
      </c>
    </row>
    <row r="53" spans="1:7">
      <c r="A53" s="4" t="s">
        <v>293</v>
      </c>
      <c r="E53" s="5" t="n">
        <v>-2300000</v>
      </c>
    </row>
    <row r="54" spans="1:7">
      <c r="A54" s="4" t="s">
        <v>294</v>
      </c>
      <c r="E54" s="5" t="n">
        <v>1079412</v>
      </c>
    </row>
    <row r="55" spans="1:7">
      <c r="A55" s="4" t="s">
        <v>296</v>
      </c>
    </row>
    <row r="56" spans="1:7">
      <c r="A56" s="4" t="s">
        <v>297</v>
      </c>
      <c r="E56" s="4" t="s">
        <v>298</v>
      </c>
    </row>
    <row r="57" spans="1:7">
      <c r="A57" s="4" t="s">
        <v>290</v>
      </c>
      <c r="E57" s="5" t="n">
        <v>8000000</v>
      </c>
    </row>
    <row r="58" spans="1:7">
      <c r="A58" s="4" t="s">
        <v>254</v>
      </c>
      <c r="E58" s="8" t="n">
        <v>0.06</v>
      </c>
    </row>
    <row r="59" spans="1:7">
      <c r="A59" s="4" t="s">
        <v>299</v>
      </c>
      <c r="E59" s="4" t="s">
        <v>300</v>
      </c>
    </row>
    <row r="60" spans="1:7">
      <c r="A60" s="4" t="s">
        <v>301</v>
      </c>
      <c r="E60" s="7" t="n">
        <v>450298</v>
      </c>
    </row>
    <row r="61" spans="1:7">
      <c r="A61" s="4" t="s">
        <v>302</v>
      </c>
      <c r="E61" s="4" t="s">
        <v>267</v>
      </c>
    </row>
    <row r="62" spans="1:7">
      <c r="A62" s="4" t="s">
        <v>303</v>
      </c>
      <c r="E62" s="4" t="s">
        <v>304</v>
      </c>
    </row>
    <row r="63" spans="1:7">
      <c r="A63" s="4" t="s">
        <v>268</v>
      </c>
      <c r="E63" s="4" t="s">
        <v>269</v>
      </c>
    </row>
    <row r="64" spans="1:7">
      <c r="A64" s="4" t="s">
        <v>305</v>
      </c>
      <c r="E64" s="4" t="s">
        <v>306</v>
      </c>
    </row>
    <row r="65" spans="1:7">
      <c r="A65" s="4" t="s">
        <v>307</v>
      </c>
      <c r="E65" s="4" t="s">
        <v>308</v>
      </c>
    </row>
    <row r="66" spans="1:7">
      <c r="A66" s="4" t="s">
        <v>309</v>
      </c>
    </row>
    <row r="67" spans="1:7">
      <c r="A67" s="4" t="s">
        <v>272</v>
      </c>
      <c r="E67" s="4" t="s">
        <v>310</v>
      </c>
    </row>
    <row r="68" spans="1:7">
      <c r="A68" s="4" t="s">
        <v>311</v>
      </c>
    </row>
    <row r="69" spans="1:7">
      <c r="A69" s="4" t="s">
        <v>272</v>
      </c>
      <c r="E69" s="4" t="s">
        <v>312</v>
      </c>
    </row>
    <row r="70" spans="1:7">
      <c r="A70" s="4" t="s">
        <v>313</v>
      </c>
    </row>
    <row r="71" spans="1:7">
      <c r="A71" s="4" t="s">
        <v>297</v>
      </c>
      <c r="E71" s="4" t="s">
        <v>298</v>
      </c>
    </row>
    <row r="72" spans="1:7">
      <c r="A72" s="4" t="s">
        <v>290</v>
      </c>
      <c r="E72" s="5" t="n">
        <v>3000000</v>
      </c>
    </row>
    <row r="73" spans="1:7">
      <c r="A73" s="4" t="s">
        <v>254</v>
      </c>
      <c r="E73" s="8" t="n">
        <v>0.06</v>
      </c>
    </row>
    <row r="74" spans="1:7">
      <c r="A74" s="4" t="s">
        <v>299</v>
      </c>
      <c r="E74" s="4" t="s">
        <v>314</v>
      </c>
    </row>
    <row r="75" spans="1:7">
      <c r="A75" s="4" t="s">
        <v>315</v>
      </c>
    </row>
    <row r="76" spans="1:7">
      <c r="A76" s="4" t="s">
        <v>316</v>
      </c>
      <c r="E76" s="5" t="n">
        <v>58533</v>
      </c>
      <c r="F76" s="5" t="n">
        <v>56444</v>
      </c>
    </row>
    <row r="77" spans="1:7">
      <c r="A77" s="4" t="s">
        <v>317</v>
      </c>
      <c r="E77" s="7" t="n">
        <v>4349</v>
      </c>
      <c r="F77" s="7" t="n">
        <v>3282</v>
      </c>
    </row>
    <row r="78" spans="1:7">
      <c r="A78" s="4" t="s">
        <v>318</v>
      </c>
      <c r="C78" s="5" t="n">
        <v>760850</v>
      </c>
      <c r="E78" s="5" t="n">
        <v>760850</v>
      </c>
    </row>
    <row r="79" spans="1:7">
      <c r="A79" s="4" t="s">
        <v>319</v>
      </c>
    </row>
    <row r="80" spans="1:7">
      <c r="A80" s="4" t="s">
        <v>318</v>
      </c>
      <c r="C80" s="5" t="n">
        <v>12922267</v>
      </c>
      <c r="E80" s="5" t="n">
        <v>12922267</v>
      </c>
    </row>
    <row r="81" spans="1:7">
      <c r="A81" s="4" t="s">
        <v>320</v>
      </c>
      <c r="C81" s="5" t="n">
        <v>60000000</v>
      </c>
      <c r="E81" s="5" t="n">
        <v>60000000</v>
      </c>
    </row>
    <row r="82" spans="1:7">
      <c r="A82" s="4" t="s">
        <v>321</v>
      </c>
    </row>
    <row r="83" spans="1:7">
      <c r="A83" s="4" t="s">
        <v>322</v>
      </c>
      <c r="E83" s="5" t="n">
        <v>350000</v>
      </c>
    </row>
    <row r="84" spans="1:7">
      <c r="A84" s="4" t="s">
        <v>317</v>
      </c>
      <c r="E84" s="7" t="n">
        <v>28000</v>
      </c>
    </row>
    <row r="85" spans="1:7">
      <c r="A85" s="4" t="s">
        <v>323</v>
      </c>
      <c r="C85" s="8" t="n">
        <v>0.08</v>
      </c>
      <c r="E85" s="8" t="n">
        <v>0.08</v>
      </c>
    </row>
    <row r="86" spans="1:7">
      <c r="A86" s="4" t="s">
        <v>324</v>
      </c>
      <c r="E86" s="5" t="n">
        <v>140175</v>
      </c>
    </row>
    <row r="87" spans="1:7">
      <c r="A87" s="4" t="s">
        <v>253</v>
      </c>
      <c r="E87" s="7" t="n">
        <v>16786</v>
      </c>
    </row>
    <row r="88" spans="1:7">
      <c r="A88" s="4" t="s">
        <v>292</v>
      </c>
      <c r="E88" s="5" t="n">
        <v>209825</v>
      </c>
    </row>
    <row r="89" spans="1:7">
      <c r="A89" s="4" t="s">
        <v>325</v>
      </c>
    </row>
    <row r="90" spans="1:7">
      <c r="A90" s="4" t="s">
        <v>320</v>
      </c>
      <c r="C90" s="5" t="n">
        <v>11089967</v>
      </c>
      <c r="E90" s="5" t="n">
        <v>11089967</v>
      </c>
    </row>
    <row r="91" spans="1:7"/>
    <row r="92" spans="1:7">
      <c r="A92" s="4" t="s">
        <v>288</v>
      </c>
      <c r="B92" s="4" t="s">
        <v>326</v>
      </c>
    </row>
  </sheetData>
  <mergeCells count="5">
    <mergeCell ref="A1:B2"/>
    <mergeCell ref="C1:D1"/>
    <mergeCell ref="E1:F1"/>
    <mergeCell ref="A91:F91"/>
    <mergeCell ref="B92:F9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78"/>
    <col customWidth="1" max="2" min="2" width="45"/>
    <col customWidth="1" max="3" min="3" width="15"/>
    <col customWidth="1" max="4" min="4" width="80"/>
    <col customWidth="1" max="5" min="5" width="14"/>
    <col customWidth="1" max="6" min="6" width="16"/>
    <col customWidth="1" max="7" min="7" width="16"/>
    <col customWidth="1" max="8" min="8" width="80"/>
  </cols>
  <sheetData>
    <row r="1" spans="1:8">
      <c r="A1" s="1" t="s">
        <v>327</v>
      </c>
      <c r="C1" s="2" t="s">
        <v>71</v>
      </c>
      <c r="D1" s="2" t="s">
        <v>1</v>
      </c>
      <c r="F1" s="2" t="s">
        <v>328</v>
      </c>
    </row>
    <row r="2" spans="1:8">
      <c r="C2" s="2" t="s">
        <v>2</v>
      </c>
      <c r="D2" s="2" t="s">
        <v>2</v>
      </c>
      <c r="E2" s="2" t="s">
        <v>72</v>
      </c>
      <c r="F2" s="2" t="s">
        <v>28</v>
      </c>
      <c r="G2" s="2" t="s">
        <v>329</v>
      </c>
      <c r="H2" s="2" t="s">
        <v>249</v>
      </c>
    </row>
    <row r="3" spans="1:8">
      <c r="A3" s="4" t="s">
        <v>244</v>
      </c>
      <c r="D3" s="5" t="n">
        <v>20090000</v>
      </c>
    </row>
    <row r="4" spans="1:8">
      <c r="A4" s="4" t="s">
        <v>119</v>
      </c>
      <c r="D4" s="7" t="n">
        <v>60000</v>
      </c>
      <c r="E4" s="7" t="n">
        <v>360000</v>
      </c>
    </row>
    <row r="5" spans="1:8">
      <c r="A5" s="4" t="s">
        <v>45</v>
      </c>
      <c r="C5" s="7" t="n">
        <v>0</v>
      </c>
      <c r="D5" s="5" t="n">
        <v>0</v>
      </c>
      <c r="F5" s="7" t="n">
        <v>3025165</v>
      </c>
    </row>
    <row r="6" spans="1:8">
      <c r="A6" s="4" t="s">
        <v>330</v>
      </c>
      <c r="C6" s="7" t="n">
        <v>443476</v>
      </c>
      <c r="D6" s="5" t="n">
        <v>443476</v>
      </c>
      <c r="F6" s="7" t="n">
        <v>428891</v>
      </c>
    </row>
    <row r="7" spans="1:8">
      <c r="A7" s="4" t="s">
        <v>257</v>
      </c>
    </row>
    <row r="8" spans="1:8">
      <c r="A8" s="4" t="s">
        <v>331</v>
      </c>
      <c r="H8" s="4" t="s">
        <v>332</v>
      </c>
    </row>
    <row r="9" spans="1:8">
      <c r="A9" s="4" t="s">
        <v>119</v>
      </c>
      <c r="H9" s="7" t="n">
        <v>3069900</v>
      </c>
    </row>
    <row r="10" spans="1:8">
      <c r="A10" s="4" t="s">
        <v>333</v>
      </c>
      <c r="H10" s="4" t="s">
        <v>334</v>
      </c>
    </row>
    <row r="11" spans="1:8">
      <c r="A11" s="4" t="s">
        <v>335</v>
      </c>
      <c r="H11" s="10" t="n">
        <v>0.225</v>
      </c>
    </row>
    <row r="12" spans="1:8">
      <c r="A12" s="4" t="s">
        <v>336</v>
      </c>
      <c r="H12" s="4" t="s">
        <v>337</v>
      </c>
    </row>
    <row r="13" spans="1:8">
      <c r="A13" s="4" t="s">
        <v>338</v>
      </c>
      <c r="H13" s="8" t="n">
        <v>0.3</v>
      </c>
    </row>
    <row r="14" spans="1:8">
      <c r="A14" s="4" t="s">
        <v>339</v>
      </c>
      <c r="H14" s="4" t="s">
        <v>340</v>
      </c>
    </row>
    <row r="15" spans="1:8">
      <c r="A15" s="4" t="s">
        <v>262</v>
      </c>
      <c r="D15" s="7" t="n">
        <v>780000</v>
      </c>
    </row>
    <row r="16" spans="1:8">
      <c r="A16" s="4" t="s">
        <v>263</v>
      </c>
      <c r="C16" s="5" t="n">
        <v>780</v>
      </c>
      <c r="D16" s="5" t="n">
        <v>780</v>
      </c>
    </row>
    <row r="17" spans="1:8">
      <c r="A17" s="4" t="s">
        <v>259</v>
      </c>
      <c r="D17" s="4" t="s">
        <v>260</v>
      </c>
    </row>
    <row r="18" spans="1:8">
      <c r="A18" s="4" t="s">
        <v>261</v>
      </c>
      <c r="D18" s="7" t="n">
        <v>1835000</v>
      </c>
    </row>
    <row r="19" spans="1:8">
      <c r="A19" s="4" t="s">
        <v>341</v>
      </c>
      <c r="B19" s="4" t="s">
        <v>288</v>
      </c>
      <c r="D19" s="5" t="n">
        <v>261623</v>
      </c>
    </row>
    <row r="20" spans="1:8">
      <c r="A20" s="4" t="s">
        <v>342</v>
      </c>
    </row>
    <row r="21" spans="1:8">
      <c r="A21" s="4" t="s">
        <v>331</v>
      </c>
      <c r="G21" s="4" t="s">
        <v>286</v>
      </c>
    </row>
    <row r="22" spans="1:8">
      <c r="A22" s="4" t="s">
        <v>244</v>
      </c>
      <c r="G22" s="5" t="n">
        <v>12500000</v>
      </c>
    </row>
    <row r="23" spans="1:8">
      <c r="A23" s="4" t="s">
        <v>333</v>
      </c>
      <c r="F23" s="4" t="s">
        <v>343</v>
      </c>
      <c r="G23" s="4" t="s">
        <v>344</v>
      </c>
    </row>
    <row r="24" spans="1:8">
      <c r="A24" s="4" t="s">
        <v>345</v>
      </c>
      <c r="C24" s="7" t="n">
        <v>500000</v>
      </c>
      <c r="D24" s="5" t="n">
        <v>500000</v>
      </c>
    </row>
    <row r="25" spans="1:8">
      <c r="A25" s="4" t="s">
        <v>262</v>
      </c>
      <c r="D25" s="5" t="n">
        <v>368000</v>
      </c>
    </row>
    <row r="26" spans="1:8">
      <c r="A26" s="4" t="s">
        <v>346</v>
      </c>
      <c r="D26" s="5" t="n">
        <v>520</v>
      </c>
    </row>
    <row r="27" spans="1:8">
      <c r="A27" s="4" t="s">
        <v>330</v>
      </c>
      <c r="G27" s="7" t="n">
        <v>500000</v>
      </c>
    </row>
    <row r="28" spans="1:8">
      <c r="A28" s="4" t="s">
        <v>347</v>
      </c>
      <c r="C28" s="5" t="n">
        <v>114484</v>
      </c>
      <c r="D28" s="5" t="n">
        <v>114484</v>
      </c>
    </row>
    <row r="29" spans="1:8">
      <c r="A29" s="4" t="s">
        <v>348</v>
      </c>
      <c r="C29" s="5" t="n">
        <v>60000</v>
      </c>
      <c r="D29" s="7" t="n">
        <v>60000</v>
      </c>
      <c r="F29" s="7" t="n">
        <v>360000</v>
      </c>
    </row>
    <row r="30" spans="1:8">
      <c r="A30" s="4" t="s">
        <v>349</v>
      </c>
      <c r="D30" s="4" t="s">
        <v>350</v>
      </c>
      <c r="F30" s="4" t="s">
        <v>286</v>
      </c>
    </row>
    <row r="31" spans="1:8">
      <c r="A31" s="4" t="s">
        <v>351</v>
      </c>
      <c r="D31" s="4" t="s">
        <v>352</v>
      </c>
      <c r="F31" s="4" t="s">
        <v>353</v>
      </c>
    </row>
    <row r="32" spans="1:8">
      <c r="A32" s="4" t="s">
        <v>354</v>
      </c>
      <c r="C32" s="7" t="n">
        <v>7500</v>
      </c>
      <c r="D32" s="7" t="n">
        <v>22500</v>
      </c>
    </row>
    <row r="33" spans="1:8"/>
    <row r="34" spans="1:8">
      <c r="A34" s="4" t="s">
        <v>288</v>
      </c>
      <c r="B34" s="4" t="s">
        <v>355</v>
      </c>
    </row>
  </sheetData>
  <mergeCells count="5">
    <mergeCell ref="A1:B2"/>
    <mergeCell ref="D1:E1"/>
    <mergeCell ref="F1:H1"/>
    <mergeCell ref="A33:G33"/>
    <mergeCell ref="B34:G34"/>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356</v>
      </c>
      <c r="B1" s="2" t="s">
        <v>1</v>
      </c>
    </row>
    <row r="2" spans="1:2">
      <c r="B2" s="2" t="s">
        <v>357</v>
      </c>
    </row>
    <row r="3" spans="1:2">
      <c r="A3" s="3" t="s">
        <v>159</v>
      </c>
    </row>
    <row r="4" spans="1:2">
      <c r="A4" s="4" t="s">
        <v>358</v>
      </c>
      <c r="B4" s="7" t="n">
        <v>452536</v>
      </c>
    </row>
    <row r="5" spans="1:2">
      <c r="A5" s="4" t="s">
        <v>359</v>
      </c>
      <c r="B5" s="4" t="s">
        <v>360</v>
      </c>
    </row>
    <row r="6" spans="1:2">
      <c r="A6" s="4" t="s">
        <v>361</v>
      </c>
      <c r="B6" s="7" t="n">
        <v>918000</v>
      </c>
    </row>
    <row r="7" spans="1:2">
      <c r="A7" s="4" t="s">
        <v>362</v>
      </c>
      <c r="B7" s="4" t="s">
        <v>363</v>
      </c>
    </row>
    <row r="8" spans="1:2">
      <c r="A8" s="4" t="s">
        <v>364</v>
      </c>
      <c r="B8" s="7" t="n">
        <v>1673241</v>
      </c>
    </row>
    <row r="9" spans="1:2">
      <c r="A9" s="4" t="s">
        <v>365</v>
      </c>
      <c r="B9" s="4" t="s">
        <v>3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28</v>
      </c>
    </row>
    <row r="2" spans="1:3">
      <c r="A2" s="3" t="s">
        <v>65</v>
      </c>
    </row>
    <row r="3" spans="1:3">
      <c r="A3" s="4" t="s">
        <v>66</v>
      </c>
      <c r="B3" s="8" t="n">
        <v>0.01</v>
      </c>
      <c r="C3" s="8" t="n">
        <v>0.01</v>
      </c>
    </row>
    <row r="4" spans="1:3">
      <c r="A4" s="4" t="s">
        <v>67</v>
      </c>
      <c r="B4" s="5" t="n">
        <v>750000000</v>
      </c>
      <c r="C4" s="5" t="n">
        <v>750000000</v>
      </c>
    </row>
    <row r="5" spans="1:3">
      <c r="A5" s="4" t="s">
        <v>68</v>
      </c>
      <c r="B5" s="5" t="n">
        <v>406755371</v>
      </c>
      <c r="C5" s="5" t="n">
        <v>404999758</v>
      </c>
    </row>
    <row r="6" spans="1:3">
      <c r="A6" s="4" t="s">
        <v>69</v>
      </c>
      <c r="B6" s="5" t="n">
        <v>406755371</v>
      </c>
      <c r="C6" s="5" t="n">
        <v>4049997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4"/>
  </cols>
  <sheetData>
    <row r="1" spans="1:6">
      <c r="A1" s="1" t="s">
        <v>367</v>
      </c>
      <c r="B1" s="2" t="s">
        <v>71</v>
      </c>
      <c r="D1" s="2" t="s">
        <v>1</v>
      </c>
    </row>
    <row r="2" spans="1:6">
      <c r="B2" s="2" t="s">
        <v>2</v>
      </c>
      <c r="C2" s="2" t="s">
        <v>72</v>
      </c>
      <c r="D2" s="2" t="s">
        <v>2</v>
      </c>
      <c r="E2" s="2" t="s">
        <v>72</v>
      </c>
      <c r="F2" s="2" t="s">
        <v>28</v>
      </c>
    </row>
    <row r="3" spans="1:6">
      <c r="A3" s="3" t="s">
        <v>368</v>
      </c>
    </row>
    <row r="4" spans="1:6">
      <c r="A4" s="4" t="s">
        <v>369</v>
      </c>
      <c r="B4" s="7" t="n">
        <v>1900701</v>
      </c>
      <c r="C4" s="7" t="n">
        <v>1411263</v>
      </c>
      <c r="D4" s="7" t="n">
        <v>5520733</v>
      </c>
      <c r="E4" s="7" t="n">
        <v>4801672</v>
      </c>
    </row>
    <row r="5" spans="1:6">
      <c r="A5" s="4" t="s">
        <v>370</v>
      </c>
      <c r="B5" s="5" t="n">
        <v>55273</v>
      </c>
      <c r="C5" s="5" t="n">
        <v>55076</v>
      </c>
      <c r="D5" s="5" t="n">
        <v>166136</v>
      </c>
      <c r="E5" s="5" t="n">
        <v>170242</v>
      </c>
    </row>
    <row r="6" spans="1:6">
      <c r="A6" s="4" t="s">
        <v>371</v>
      </c>
      <c r="B6" s="5" t="n">
        <v>-1582165</v>
      </c>
      <c r="C6" s="5" t="n">
        <v>-539357</v>
      </c>
      <c r="D6" s="5" t="n">
        <v>-2970628</v>
      </c>
      <c r="E6" s="5" t="n">
        <v>-1359302</v>
      </c>
    </row>
    <row r="7" spans="1:6">
      <c r="A7" s="4" t="s">
        <v>372</v>
      </c>
      <c r="B7" s="5" t="n">
        <v>18342</v>
      </c>
      <c r="C7" s="5" t="n">
        <v>9408</v>
      </c>
      <c r="D7" s="5" t="n">
        <v>38386</v>
      </c>
      <c r="E7" s="5" t="n">
        <v>115452</v>
      </c>
    </row>
    <row r="8" spans="1:6">
      <c r="A8" s="4" t="s">
        <v>373</v>
      </c>
      <c r="B8" s="5" t="n">
        <v>12566309</v>
      </c>
      <c r="D8" s="5" t="n">
        <v>12566309</v>
      </c>
      <c r="F8" s="7" t="n">
        <v>11379265</v>
      </c>
    </row>
    <row r="9" spans="1:6">
      <c r="A9" s="4" t="s">
        <v>374</v>
      </c>
    </row>
    <row r="10" spans="1:6">
      <c r="A10" s="3" t="s">
        <v>368</v>
      </c>
    </row>
    <row r="11" spans="1:6">
      <c r="A11" s="4" t="s">
        <v>369</v>
      </c>
      <c r="B11" s="5" t="n">
        <v>1900701</v>
      </c>
      <c r="C11" s="5" t="n">
        <v>1411263</v>
      </c>
      <c r="D11" s="5" t="n">
        <v>5520733</v>
      </c>
      <c r="E11" s="5" t="n">
        <v>4801672</v>
      </c>
    </row>
    <row r="12" spans="1:6">
      <c r="A12" s="4" t="s">
        <v>370</v>
      </c>
      <c r="B12" s="5" t="n">
        <v>54076</v>
      </c>
      <c r="C12" s="5" t="n">
        <v>53248</v>
      </c>
      <c r="D12" s="5" t="n">
        <v>162487</v>
      </c>
      <c r="E12" s="5" t="n">
        <v>165215</v>
      </c>
    </row>
    <row r="13" spans="1:6">
      <c r="A13" s="4" t="s">
        <v>371</v>
      </c>
      <c r="B13" s="5" t="n">
        <v>403536</v>
      </c>
      <c r="C13" s="5" t="n">
        <v>165034</v>
      </c>
      <c r="D13" s="5" t="n">
        <v>1218565</v>
      </c>
      <c r="E13" s="5" t="n">
        <v>957744</v>
      </c>
    </row>
    <row r="14" spans="1:6">
      <c r="A14" s="4" t="s">
        <v>372</v>
      </c>
      <c r="B14" s="5" t="n">
        <v>8636</v>
      </c>
      <c r="C14" s="5" t="n">
        <v>2451</v>
      </c>
      <c r="D14" s="5" t="n">
        <v>28680</v>
      </c>
      <c r="E14" s="5" t="n">
        <v>108495</v>
      </c>
    </row>
    <row r="15" spans="1:6">
      <c r="A15" s="4" t="s">
        <v>373</v>
      </c>
      <c r="B15" s="5" t="n">
        <v>8435147</v>
      </c>
      <c r="D15" s="5" t="n">
        <v>8435147</v>
      </c>
      <c r="F15" s="5" t="n">
        <v>8207208</v>
      </c>
    </row>
    <row r="16" spans="1:6">
      <c r="A16" s="4" t="s">
        <v>375</v>
      </c>
    </row>
    <row r="17" spans="1:6">
      <c r="A17" s="3" t="s">
        <v>368</v>
      </c>
    </row>
    <row r="18" spans="1:6">
      <c r="A18" s="4" t="s">
        <v>369</v>
      </c>
      <c r="B18" s="5" t="n">
        <v>605507</v>
      </c>
      <c r="C18" s="5" t="n">
        <v>433394</v>
      </c>
      <c r="D18" s="5" t="n">
        <v>1777903</v>
      </c>
      <c r="E18" s="5" t="n">
        <v>1216587</v>
      </c>
    </row>
    <row r="19" spans="1:6">
      <c r="A19" s="4" t="s">
        <v>370</v>
      </c>
      <c r="B19" s="5" t="n">
        <v>1875</v>
      </c>
      <c r="C19" s="5" t="n">
        <v>1748</v>
      </c>
      <c r="D19" s="5" t="n">
        <v>5093</v>
      </c>
      <c r="E19" s="5" t="n">
        <v>5246</v>
      </c>
    </row>
    <row r="20" spans="1:6">
      <c r="A20" s="4" t="s">
        <v>371</v>
      </c>
      <c r="B20" s="5" t="n">
        <v>113906</v>
      </c>
      <c r="C20" s="5" t="n">
        <v>90953</v>
      </c>
      <c r="D20" s="5" t="n">
        <v>339059</v>
      </c>
      <c r="E20" s="5" t="n">
        <v>250424</v>
      </c>
    </row>
    <row r="21" spans="1:6">
      <c r="A21" s="4" t="s">
        <v>372</v>
      </c>
      <c r="B21" s="5" t="n">
        <v>3190</v>
      </c>
      <c r="C21" s="5" t="n">
        <v>0</v>
      </c>
      <c r="D21" s="5" t="n">
        <v>3190</v>
      </c>
      <c r="E21" s="5" t="n">
        <v>0</v>
      </c>
    </row>
    <row r="22" spans="1:6">
      <c r="A22" s="4" t="s">
        <v>373</v>
      </c>
      <c r="B22" s="5" t="n">
        <v>269388</v>
      </c>
      <c r="D22" s="5" t="n">
        <v>269388</v>
      </c>
      <c r="F22" s="5" t="n">
        <v>267920</v>
      </c>
    </row>
    <row r="23" spans="1:6">
      <c r="A23" s="4" t="s">
        <v>376</v>
      </c>
    </row>
    <row r="24" spans="1:6">
      <c r="A24" s="3" t="s">
        <v>368</v>
      </c>
    </row>
    <row r="25" spans="1:6">
      <c r="A25" s="4" t="s">
        <v>369</v>
      </c>
      <c r="B25" s="5" t="n">
        <v>116750</v>
      </c>
      <c r="C25" s="5" t="n">
        <v>67653</v>
      </c>
      <c r="D25" s="5" t="n">
        <v>420816</v>
      </c>
      <c r="E25" s="5" t="n">
        <v>573308</v>
      </c>
    </row>
    <row r="26" spans="1:6">
      <c r="A26" s="4" t="s">
        <v>370</v>
      </c>
      <c r="B26" s="5" t="n">
        <v>8468</v>
      </c>
      <c r="C26" s="5" t="n">
        <v>10056</v>
      </c>
      <c r="D26" s="5" t="n">
        <v>27322</v>
      </c>
      <c r="E26" s="5" t="n">
        <v>33747</v>
      </c>
    </row>
    <row r="27" spans="1:6">
      <c r="A27" s="4" t="s">
        <v>371</v>
      </c>
      <c r="B27" s="5" t="n">
        <v>66229</v>
      </c>
      <c r="C27" s="5" t="n">
        <v>-4516</v>
      </c>
      <c r="D27" s="5" t="n">
        <v>221224</v>
      </c>
      <c r="E27" s="5" t="n">
        <v>305138</v>
      </c>
    </row>
    <row r="28" spans="1:6">
      <c r="A28" s="4" t="s">
        <v>372</v>
      </c>
      <c r="B28" s="5" t="n">
        <v>0</v>
      </c>
      <c r="C28" s="5" t="n">
        <v>0</v>
      </c>
      <c r="D28" s="5" t="n">
        <v>0</v>
      </c>
      <c r="E28" s="5" t="n">
        <v>0</v>
      </c>
    </row>
    <row r="29" spans="1:6">
      <c r="A29" s="4" t="s">
        <v>373</v>
      </c>
      <c r="B29" s="5" t="n">
        <v>1676881</v>
      </c>
      <c r="D29" s="5" t="n">
        <v>1676881</v>
      </c>
      <c r="F29" s="5" t="n">
        <v>1414240</v>
      </c>
    </row>
    <row r="30" spans="1:6">
      <c r="A30" s="4" t="s">
        <v>377</v>
      </c>
    </row>
    <row r="31" spans="1:6">
      <c r="A31" s="3" t="s">
        <v>368</v>
      </c>
    </row>
    <row r="32" spans="1:6">
      <c r="A32" s="4" t="s">
        <v>369</v>
      </c>
      <c r="B32" s="5" t="n">
        <v>808148</v>
      </c>
      <c r="C32" s="5" t="n">
        <v>804382</v>
      </c>
      <c r="D32" s="5" t="n">
        <v>2451252</v>
      </c>
      <c r="E32" s="5" t="n">
        <v>2454399</v>
      </c>
    </row>
    <row r="33" spans="1:6">
      <c r="A33" s="4" t="s">
        <v>370</v>
      </c>
      <c r="B33" s="5" t="n">
        <v>3066</v>
      </c>
      <c r="C33" s="5" t="n">
        <v>1768</v>
      </c>
      <c r="D33" s="5" t="n">
        <v>7554</v>
      </c>
      <c r="E33" s="5" t="n">
        <v>10221</v>
      </c>
    </row>
    <row r="34" spans="1:6">
      <c r="A34" s="4" t="s">
        <v>371</v>
      </c>
      <c r="B34" s="5" t="n">
        <v>124876</v>
      </c>
      <c r="C34" s="5" t="n">
        <v>178265</v>
      </c>
      <c r="D34" s="5" t="n">
        <v>504510</v>
      </c>
      <c r="E34" s="5" t="n">
        <v>540065</v>
      </c>
    </row>
    <row r="35" spans="1:6">
      <c r="A35" s="4" t="s">
        <v>372</v>
      </c>
      <c r="B35" s="5" t="n">
        <v>0</v>
      </c>
      <c r="C35" s="5" t="n">
        <v>0</v>
      </c>
      <c r="D35" s="5" t="n">
        <v>0</v>
      </c>
      <c r="E35" s="5" t="n">
        <v>2881</v>
      </c>
    </row>
    <row r="36" spans="1:6">
      <c r="A36" s="4" t="s">
        <v>373</v>
      </c>
      <c r="B36" s="5" t="n">
        <v>481767</v>
      </c>
      <c r="D36" s="5" t="n">
        <v>481767</v>
      </c>
      <c r="F36" s="5" t="n">
        <v>502361</v>
      </c>
    </row>
    <row r="37" spans="1:6">
      <c r="A37" s="4" t="s">
        <v>378</v>
      </c>
    </row>
    <row r="38" spans="1:6">
      <c r="A38" s="3" t="s">
        <v>368</v>
      </c>
    </row>
    <row r="39" spans="1:6">
      <c r="A39" s="4" t="s">
        <v>369</v>
      </c>
      <c r="B39" s="5" t="n">
        <v>349565</v>
      </c>
      <c r="C39" s="5" t="n">
        <v>99807</v>
      </c>
      <c r="D39" s="5" t="n">
        <v>844898</v>
      </c>
      <c r="E39" s="5" t="n">
        <v>460874</v>
      </c>
    </row>
    <row r="40" spans="1:6">
      <c r="A40" s="4" t="s">
        <v>370</v>
      </c>
      <c r="B40" s="5" t="n">
        <v>9494</v>
      </c>
      <c r="C40" s="5" t="n">
        <v>8755</v>
      </c>
      <c r="D40" s="5" t="n">
        <v>28928</v>
      </c>
      <c r="E40" s="5" t="n">
        <v>24471</v>
      </c>
    </row>
    <row r="41" spans="1:6">
      <c r="A41" s="4" t="s">
        <v>371</v>
      </c>
      <c r="B41" s="5" t="n">
        <v>135245</v>
      </c>
      <c r="C41" s="5" t="n">
        <v>26543</v>
      </c>
      <c r="D41" s="5" t="n">
        <v>375069</v>
      </c>
      <c r="E41" s="5" t="n">
        <v>186370</v>
      </c>
    </row>
    <row r="42" spans="1:6">
      <c r="A42" s="4" t="s">
        <v>372</v>
      </c>
      <c r="B42" s="5" t="n">
        <v>3436</v>
      </c>
      <c r="C42" s="5" t="n">
        <v>0</v>
      </c>
      <c r="D42" s="5" t="n">
        <v>13277</v>
      </c>
      <c r="E42" s="5" t="n">
        <v>40813</v>
      </c>
    </row>
    <row r="43" spans="1:6">
      <c r="A43" s="4" t="s">
        <v>373</v>
      </c>
      <c r="B43" s="5" t="n">
        <v>238775</v>
      </c>
      <c r="D43" s="5" t="n">
        <v>238775</v>
      </c>
      <c r="F43" s="5" t="n">
        <v>171354</v>
      </c>
    </row>
    <row r="44" spans="1:6">
      <c r="A44" s="4" t="s">
        <v>379</v>
      </c>
    </row>
    <row r="45" spans="1:6">
      <c r="A45" s="3" t="s">
        <v>368</v>
      </c>
    </row>
    <row r="46" spans="1:6">
      <c r="A46" s="4" t="s">
        <v>369</v>
      </c>
      <c r="B46" s="5" t="n">
        <v>0</v>
      </c>
      <c r="C46" s="5" t="n">
        <v>0</v>
      </c>
      <c r="D46" s="5" t="n">
        <v>0</v>
      </c>
      <c r="E46" s="5" t="n">
        <v>0</v>
      </c>
    </row>
    <row r="47" spans="1:6">
      <c r="A47" s="4" t="s">
        <v>370</v>
      </c>
      <c r="B47" s="5" t="n">
        <v>28491</v>
      </c>
      <c r="C47" s="5" t="n">
        <v>28030</v>
      </c>
      <c r="D47" s="5" t="n">
        <v>85337</v>
      </c>
      <c r="E47" s="5" t="n">
        <v>83990</v>
      </c>
    </row>
    <row r="48" spans="1:6">
      <c r="A48" s="4" t="s">
        <v>371</v>
      </c>
      <c r="B48" s="5" t="n">
        <v>-37135</v>
      </c>
      <c r="C48" s="5" t="n">
        <v>-102055</v>
      </c>
      <c r="D48" s="5" t="n">
        <v>-178170</v>
      </c>
      <c r="E48" s="5" t="n">
        <v>-297355</v>
      </c>
    </row>
    <row r="49" spans="1:6">
      <c r="A49" s="4" t="s">
        <v>372</v>
      </c>
      <c r="B49" s="5" t="n">
        <v>2010</v>
      </c>
      <c r="C49" s="5" t="n">
        <v>2451</v>
      </c>
      <c r="D49" s="5" t="n">
        <v>12213</v>
      </c>
      <c r="E49" s="5" t="n">
        <v>11170</v>
      </c>
    </row>
    <row r="50" spans="1:6">
      <c r="A50" s="4" t="s">
        <v>373</v>
      </c>
      <c r="B50" s="5" t="n">
        <v>5728503</v>
      </c>
      <c r="D50" s="5" t="n">
        <v>5728503</v>
      </c>
      <c r="F50" s="5" t="n">
        <v>5801627</v>
      </c>
    </row>
    <row r="51" spans="1:6">
      <c r="A51" s="4" t="s">
        <v>380</v>
      </c>
    </row>
    <row r="52" spans="1:6">
      <c r="A52" s="3" t="s">
        <v>368</v>
      </c>
    </row>
    <row r="53" spans="1:6">
      <c r="A53" s="4" t="s">
        <v>369</v>
      </c>
      <c r="B53" s="5" t="n">
        <v>20731</v>
      </c>
      <c r="C53" s="5" t="n">
        <v>6027</v>
      </c>
      <c r="D53" s="5" t="n">
        <v>25864</v>
      </c>
      <c r="E53" s="5" t="n">
        <v>96504</v>
      </c>
    </row>
    <row r="54" spans="1:6">
      <c r="A54" s="4" t="s">
        <v>370</v>
      </c>
      <c r="B54" s="5" t="n">
        <v>2682</v>
      </c>
      <c r="C54" s="5" t="n">
        <v>2891</v>
      </c>
      <c r="D54" s="5" t="n">
        <v>8253</v>
      </c>
      <c r="E54" s="5" t="n">
        <v>7540</v>
      </c>
    </row>
    <row r="55" spans="1:6">
      <c r="A55" s="4" t="s">
        <v>371</v>
      </c>
      <c r="B55" s="5" t="n">
        <v>415</v>
      </c>
      <c r="C55" s="5" t="n">
        <v>-24156</v>
      </c>
      <c r="D55" s="5" t="n">
        <v>-43127</v>
      </c>
      <c r="E55" s="5" t="n">
        <v>-26898</v>
      </c>
    </row>
    <row r="56" spans="1:6">
      <c r="A56" s="4" t="s">
        <v>372</v>
      </c>
      <c r="B56" s="5" t="n">
        <v>0</v>
      </c>
      <c r="C56" s="5" t="n">
        <v>0</v>
      </c>
      <c r="D56" s="5" t="n">
        <v>0</v>
      </c>
      <c r="E56" s="5" t="n">
        <v>53631</v>
      </c>
    </row>
    <row r="57" spans="1:6">
      <c r="A57" s="4" t="s">
        <v>373</v>
      </c>
      <c r="B57" s="5" t="n">
        <v>39833</v>
      </c>
      <c r="D57" s="5" t="n">
        <v>39833</v>
      </c>
      <c r="F57" s="5" t="n">
        <v>49706</v>
      </c>
    </row>
    <row r="58" spans="1:6">
      <c r="A58" s="4" t="s">
        <v>381</v>
      </c>
    </row>
    <row r="59" spans="1:6">
      <c r="A59" s="3" t="s">
        <v>368</v>
      </c>
    </row>
    <row r="60" spans="1:6">
      <c r="A60" s="4" t="s">
        <v>369</v>
      </c>
      <c r="B60" s="5" t="n">
        <v>0</v>
      </c>
      <c r="C60" s="5" t="n">
        <v>0</v>
      </c>
      <c r="D60" s="5" t="n">
        <v>0</v>
      </c>
      <c r="E60" s="5" t="n">
        <v>0</v>
      </c>
    </row>
    <row r="61" spans="1:6">
      <c r="A61" s="4" t="s">
        <v>370</v>
      </c>
      <c r="B61" s="5" t="n">
        <v>1197</v>
      </c>
      <c r="C61" s="5" t="n">
        <v>1828</v>
      </c>
      <c r="D61" s="5" t="n">
        <v>3649</v>
      </c>
      <c r="E61" s="5" t="n">
        <v>5027</v>
      </c>
    </row>
    <row r="62" spans="1:6">
      <c r="A62" s="4" t="s">
        <v>371</v>
      </c>
      <c r="B62" s="5" t="n">
        <v>-1985701</v>
      </c>
      <c r="C62" s="5" t="n">
        <v>-704391</v>
      </c>
      <c r="D62" s="5" t="n">
        <v>-4189193</v>
      </c>
      <c r="E62" s="5" t="n">
        <v>-2317046</v>
      </c>
    </row>
    <row r="63" spans="1:6">
      <c r="A63" s="4" t="s">
        <v>372</v>
      </c>
      <c r="B63" s="5" t="n">
        <v>9706</v>
      </c>
      <c r="C63" s="7" t="n">
        <v>6957</v>
      </c>
      <c r="D63" s="5" t="n">
        <v>9706</v>
      </c>
      <c r="E63" s="7" t="n">
        <v>6957</v>
      </c>
    </row>
    <row r="64" spans="1:6">
      <c r="A64" s="4" t="s">
        <v>373</v>
      </c>
      <c r="B64" s="7" t="n">
        <v>4131162</v>
      </c>
      <c r="D64" s="7" t="n">
        <v>4131162</v>
      </c>
      <c r="F64" s="7" t="n">
        <v>317205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382</v>
      </c>
      <c r="B1" s="2" t="s">
        <v>1</v>
      </c>
    </row>
    <row r="2" spans="1:2">
      <c r="B2" s="2" t="s">
        <v>383</v>
      </c>
    </row>
    <row r="3" spans="1:2">
      <c r="A3" s="3" t="s">
        <v>162</v>
      </c>
    </row>
    <row r="4" spans="1:2">
      <c r="A4" s="4" t="s">
        <v>384</v>
      </c>
      <c r="B4" s="5" t="n">
        <v>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900701</v>
      </c>
      <c r="C4" s="7" t="n">
        <v>1411263</v>
      </c>
      <c r="D4" s="7" t="n">
        <v>5520733</v>
      </c>
      <c r="E4" s="7" t="n">
        <v>4801672</v>
      </c>
    </row>
    <row r="5" spans="1:5">
      <c r="A5" s="4" t="s">
        <v>75</v>
      </c>
      <c r="B5" s="5" t="n">
        <v>1054186</v>
      </c>
      <c r="C5" s="5" t="n">
        <v>908291</v>
      </c>
      <c r="D5" s="5" t="n">
        <v>3169208</v>
      </c>
      <c r="E5" s="5" t="n">
        <v>2776863</v>
      </c>
    </row>
    <row r="6" spans="1:5">
      <c r="A6" s="4" t="s">
        <v>76</v>
      </c>
      <c r="B6" s="5" t="n">
        <v>846515</v>
      </c>
      <c r="C6" s="5" t="n">
        <v>502972</v>
      </c>
      <c r="D6" s="5" t="n">
        <v>2351525</v>
      </c>
      <c r="E6" s="5" t="n">
        <v>2024809</v>
      </c>
    </row>
    <row r="7" spans="1:5">
      <c r="A7" s="3" t="s">
        <v>77</v>
      </c>
    </row>
    <row r="8" spans="1:5">
      <c r="A8" s="4" t="s">
        <v>78</v>
      </c>
      <c r="B8" s="5" t="n">
        <v>559296</v>
      </c>
      <c r="C8" s="5" t="n">
        <v>423915</v>
      </c>
      <c r="D8" s="5" t="n">
        <v>1540082</v>
      </c>
      <c r="E8" s="5" t="n">
        <v>1327112</v>
      </c>
    </row>
    <row r="9" spans="1:5">
      <c r="A9" s="4" t="s">
        <v>79</v>
      </c>
      <c r="B9" s="5" t="n">
        <v>763606</v>
      </c>
      <c r="C9" s="5" t="n">
        <v>409937</v>
      </c>
      <c r="D9" s="5" t="n">
        <v>2241749</v>
      </c>
      <c r="E9" s="5" t="n">
        <v>1391551</v>
      </c>
    </row>
    <row r="10" spans="1:5">
      <c r="A10" s="4" t="s">
        <v>80</v>
      </c>
      <c r="B10" s="5" t="n">
        <v>65911</v>
      </c>
      <c r="C10" s="5" t="n">
        <v>118693</v>
      </c>
      <c r="D10" s="5" t="n">
        <v>267563</v>
      </c>
      <c r="E10" s="5" t="n">
        <v>401710</v>
      </c>
    </row>
    <row r="11" spans="1:5">
      <c r="A11" s="4" t="s">
        <v>81</v>
      </c>
      <c r="B11" s="5" t="n">
        <v>1388813</v>
      </c>
      <c r="C11" s="5" t="n">
        <v>952545</v>
      </c>
      <c r="D11" s="5" t="n">
        <v>4049394</v>
      </c>
      <c r="E11" s="5" t="n">
        <v>3120373</v>
      </c>
    </row>
    <row r="12" spans="1:5">
      <c r="A12" s="4" t="s">
        <v>82</v>
      </c>
      <c r="B12" s="5" t="n">
        <v>-542298</v>
      </c>
      <c r="C12" s="5" t="n">
        <v>-449573</v>
      </c>
      <c r="D12" s="5" t="n">
        <v>-1697869</v>
      </c>
      <c r="E12" s="5" t="n">
        <v>-1095564</v>
      </c>
    </row>
    <row r="13" spans="1:5">
      <c r="A13" s="3" t="s">
        <v>83</v>
      </c>
    </row>
    <row r="14" spans="1:5">
      <c r="A14" s="4" t="s">
        <v>84</v>
      </c>
      <c r="B14" s="5" t="n">
        <v>-940976</v>
      </c>
      <c r="C14" s="5" t="n">
        <v>258</v>
      </c>
      <c r="D14" s="5" t="n">
        <v>-940851</v>
      </c>
      <c r="E14" s="5" t="n">
        <v>6605</v>
      </c>
    </row>
    <row r="15" spans="1:5">
      <c r="A15" s="4" t="s">
        <v>85</v>
      </c>
      <c r="B15" s="5" t="n">
        <v>8040</v>
      </c>
      <c r="C15" s="5" t="n">
        <v>27005</v>
      </c>
      <c r="D15" s="5" t="n">
        <v>53173</v>
      </c>
      <c r="E15" s="5" t="n">
        <v>71578</v>
      </c>
    </row>
    <row r="16" spans="1:5">
      <c r="A16" s="4" t="s">
        <v>86</v>
      </c>
      <c r="B16" s="5" t="n">
        <v>928</v>
      </c>
      <c r="C16" s="5" t="n">
        <v>117</v>
      </c>
      <c r="D16" s="5" t="n">
        <v>2011</v>
      </c>
      <c r="E16" s="5" t="n">
        <v>274</v>
      </c>
    </row>
    <row r="17" spans="1:5">
      <c r="A17" s="4" t="s">
        <v>87</v>
      </c>
      <c r="B17" s="5" t="n">
        <v>-113765</v>
      </c>
      <c r="C17" s="5" t="n">
        <v>-119384</v>
      </c>
      <c r="D17" s="5" t="n">
        <v>-391524</v>
      </c>
      <c r="E17" s="5" t="n">
        <v>-348426</v>
      </c>
    </row>
    <row r="18" spans="1:5">
      <c r="A18" s="4" t="s">
        <v>88</v>
      </c>
      <c r="B18" s="5" t="n">
        <v>-1045773</v>
      </c>
      <c r="C18" s="5" t="n">
        <v>-92004</v>
      </c>
      <c r="D18" s="5" t="n">
        <v>-1277191</v>
      </c>
      <c r="E18" s="5" t="n">
        <v>-269969</v>
      </c>
    </row>
    <row r="19" spans="1:5">
      <c r="A19" s="4" t="s">
        <v>89</v>
      </c>
      <c r="B19" s="5" t="n">
        <v>-1588071</v>
      </c>
      <c r="C19" s="5" t="n">
        <v>-541577</v>
      </c>
      <c r="D19" s="5" t="n">
        <v>-2975060</v>
      </c>
      <c r="E19" s="5" t="n">
        <v>-1365533</v>
      </c>
    </row>
    <row r="20" spans="1:5">
      <c r="A20" s="4" t="s">
        <v>90</v>
      </c>
      <c r="B20" s="5" t="n">
        <v>-5906</v>
      </c>
      <c r="C20" s="5" t="n">
        <v>-2220</v>
      </c>
      <c r="D20" s="5" t="n">
        <v>-4432</v>
      </c>
      <c r="E20" s="5" t="n">
        <v>-6231</v>
      </c>
    </row>
    <row r="21" spans="1:5">
      <c r="A21" s="4" t="s">
        <v>91</v>
      </c>
      <c r="B21" s="7" t="n">
        <v>-1582165</v>
      </c>
      <c r="C21" s="7" t="n">
        <v>-539357</v>
      </c>
      <c r="D21" s="7" t="n">
        <v>-2970628</v>
      </c>
      <c r="E21" s="7" t="n">
        <v>-1359302</v>
      </c>
    </row>
    <row r="22" spans="1:5">
      <c r="A22" s="4" t="s">
        <v>92</v>
      </c>
      <c r="B22" s="7" t="n">
        <v>0</v>
      </c>
      <c r="C22" s="7" t="n">
        <v>0</v>
      </c>
      <c r="D22" s="7" t="n">
        <v>0</v>
      </c>
      <c r="E22" s="7" t="n">
        <v>0</v>
      </c>
    </row>
    <row r="23" spans="1:5">
      <c r="A23" s="4" t="s">
        <v>93</v>
      </c>
      <c r="B23" s="5" t="n">
        <v>406751293</v>
      </c>
      <c r="C23" s="5" t="n">
        <v>403859723</v>
      </c>
      <c r="D23" s="5" t="n">
        <v>406375721</v>
      </c>
      <c r="E23" s="5" t="n">
        <v>40289242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2</v>
      </c>
    </row>
    <row r="3" spans="1:3">
      <c r="A3" s="3" t="s">
        <v>95</v>
      </c>
    </row>
    <row r="4" spans="1:3">
      <c r="A4" s="4" t="s">
        <v>89</v>
      </c>
      <c r="B4" s="7" t="n">
        <v>-2975060</v>
      </c>
      <c r="C4" s="7" t="n">
        <v>-1365533</v>
      </c>
    </row>
    <row r="5" spans="1:3">
      <c r="A5" s="3" t="s">
        <v>96</v>
      </c>
    </row>
    <row r="6" spans="1:3">
      <c r="A6" s="4" t="s">
        <v>97</v>
      </c>
      <c r="B6" s="5" t="n">
        <v>-53173</v>
      </c>
      <c r="C6" s="5" t="n">
        <v>-71578</v>
      </c>
    </row>
    <row r="7" spans="1:3">
      <c r="A7" s="4" t="s">
        <v>98</v>
      </c>
      <c r="B7" s="5" t="n">
        <v>166136</v>
      </c>
      <c r="C7" s="5" t="n">
        <v>170242</v>
      </c>
    </row>
    <row r="8" spans="1:3">
      <c r="A8" s="4" t="s">
        <v>99</v>
      </c>
      <c r="B8" s="5" t="n">
        <v>946844</v>
      </c>
      <c r="C8" s="5" t="n">
        <v>0</v>
      </c>
    </row>
    <row r="9" spans="1:3">
      <c r="A9" s="4" t="s">
        <v>100</v>
      </c>
      <c r="B9" s="5" t="n">
        <v>0</v>
      </c>
      <c r="C9" s="5" t="n">
        <v>-4500</v>
      </c>
    </row>
    <row r="10" spans="1:3">
      <c r="A10" s="4" t="s">
        <v>101</v>
      </c>
      <c r="B10" s="5" t="n">
        <v>7070</v>
      </c>
      <c r="C10" s="5" t="n">
        <v>6930</v>
      </c>
    </row>
    <row r="11" spans="1:3">
      <c r="A11" s="4" t="s">
        <v>102</v>
      </c>
      <c r="B11" s="5" t="n">
        <v>139858</v>
      </c>
      <c r="C11" s="5" t="n">
        <v>146643</v>
      </c>
    </row>
    <row r="12" spans="1:3">
      <c r="A12" s="4" t="s">
        <v>103</v>
      </c>
      <c r="B12" s="5" t="n">
        <v>122514</v>
      </c>
      <c r="C12" s="5" t="n">
        <v>74572</v>
      </c>
    </row>
    <row r="13" spans="1:3">
      <c r="A13" s="3" t="s">
        <v>104</v>
      </c>
    </row>
    <row r="14" spans="1:3">
      <c r="A14" s="4" t="s">
        <v>31</v>
      </c>
      <c r="B14" s="5" t="n">
        <v>91647</v>
      </c>
      <c r="C14" s="5" t="n">
        <v>287206</v>
      </c>
    </row>
    <row r="15" spans="1:3">
      <c r="A15" s="4" t="s">
        <v>33</v>
      </c>
      <c r="B15" s="5" t="n">
        <v>126998</v>
      </c>
      <c r="C15" s="5" t="n">
        <v>-249594</v>
      </c>
    </row>
    <row r="16" spans="1:3">
      <c r="A16" s="4" t="s">
        <v>32</v>
      </c>
      <c r="B16" s="5" t="n">
        <v>-312544</v>
      </c>
      <c r="C16" s="5" t="n">
        <v>-250639</v>
      </c>
    </row>
    <row r="17" spans="1:3">
      <c r="A17" s="4" t="s">
        <v>105</v>
      </c>
      <c r="B17" s="5" t="n">
        <v>344330</v>
      </c>
      <c r="C17" s="5" t="n">
        <v>1079646</v>
      </c>
    </row>
    <row r="18" spans="1:3">
      <c r="A18" s="4" t="s">
        <v>106</v>
      </c>
      <c r="B18" s="5" t="n">
        <v>865167</v>
      </c>
      <c r="C18" s="5" t="n">
        <v>-93042</v>
      </c>
    </row>
    <row r="19" spans="1:3">
      <c r="A19" s="4" t="s">
        <v>107</v>
      </c>
      <c r="B19" s="5" t="n">
        <v>-530213</v>
      </c>
      <c r="C19" s="5" t="n">
        <v>-269647</v>
      </c>
    </row>
    <row r="20" spans="1:3">
      <c r="A20" s="3" t="s">
        <v>108</v>
      </c>
    </row>
    <row r="21" spans="1:3">
      <c r="A21" s="4" t="s">
        <v>109</v>
      </c>
      <c r="B21" s="5" t="n">
        <v>-501905</v>
      </c>
      <c r="C21" s="5" t="n">
        <v>0</v>
      </c>
    </row>
    <row r="22" spans="1:3">
      <c r="A22" s="4" t="s">
        <v>110</v>
      </c>
      <c r="B22" s="5" t="n">
        <v>80674</v>
      </c>
      <c r="C22" s="5" t="n">
        <v>0</v>
      </c>
    </row>
    <row r="23" spans="1:3">
      <c r="A23" s="4" t="s">
        <v>111</v>
      </c>
      <c r="B23" s="5" t="n">
        <v>0</v>
      </c>
      <c r="C23" s="5" t="n">
        <v>4500</v>
      </c>
    </row>
    <row r="24" spans="1:3">
      <c r="A24" s="4" t="s">
        <v>112</v>
      </c>
      <c r="B24" s="5" t="n">
        <v>109111</v>
      </c>
      <c r="C24" s="5" t="n">
        <v>6369</v>
      </c>
    </row>
    <row r="25" spans="1:3">
      <c r="A25" s="4" t="s">
        <v>113</v>
      </c>
      <c r="B25" s="5" t="n">
        <v>-38386</v>
      </c>
      <c r="C25" s="5" t="n">
        <v>-67941</v>
      </c>
    </row>
    <row r="26" spans="1:3">
      <c r="A26" s="4" t="s">
        <v>114</v>
      </c>
      <c r="B26" s="5" t="n">
        <v>-350506</v>
      </c>
      <c r="C26" s="5" t="n">
        <v>-57072</v>
      </c>
    </row>
    <row r="27" spans="1:3">
      <c r="A27" s="3" t="s">
        <v>115</v>
      </c>
    </row>
    <row r="28" spans="1:3">
      <c r="A28" s="4" t="s">
        <v>116</v>
      </c>
      <c r="B28" s="5" t="n">
        <v>13681</v>
      </c>
      <c r="C28" s="5" t="n">
        <v>3282</v>
      </c>
    </row>
    <row r="29" spans="1:3">
      <c r="A29" s="4" t="s">
        <v>117</v>
      </c>
      <c r="B29" s="5" t="n">
        <v>32286</v>
      </c>
      <c r="C29" s="5" t="n">
        <v>0</v>
      </c>
    </row>
    <row r="30" spans="1:3">
      <c r="A30" s="4" t="s">
        <v>118</v>
      </c>
      <c r="B30" s="5" t="n">
        <v>2860000</v>
      </c>
      <c r="C30" s="5" t="n">
        <v>0</v>
      </c>
    </row>
    <row r="31" spans="1:3">
      <c r="A31" s="4" t="s">
        <v>119</v>
      </c>
      <c r="B31" s="5" t="n">
        <v>60000</v>
      </c>
      <c r="C31" s="5" t="n">
        <v>360000</v>
      </c>
    </row>
    <row r="32" spans="1:3">
      <c r="A32" s="4" t="s">
        <v>120</v>
      </c>
      <c r="B32" s="5" t="n">
        <v>-2095171</v>
      </c>
      <c r="C32" s="5" t="n">
        <v>-48587</v>
      </c>
    </row>
    <row r="33" spans="1:3">
      <c r="A33" s="4" t="s">
        <v>121</v>
      </c>
      <c r="B33" s="5" t="n">
        <v>870796</v>
      </c>
      <c r="C33" s="5" t="n">
        <v>314695</v>
      </c>
    </row>
    <row r="34" spans="1:3">
      <c r="A34" s="4" t="s">
        <v>122</v>
      </c>
      <c r="B34" s="5" t="n">
        <v>-9923</v>
      </c>
      <c r="C34" s="5" t="n">
        <v>-12024</v>
      </c>
    </row>
    <row r="35" spans="1:3">
      <c r="A35" s="4" t="s">
        <v>123</v>
      </c>
      <c r="B35" s="5" t="n">
        <v>314520</v>
      </c>
      <c r="C35" s="5" t="n">
        <v>397955</v>
      </c>
    </row>
    <row r="36" spans="1:3">
      <c r="A36" s="4" t="s">
        <v>124</v>
      </c>
      <c r="B36" s="5" t="n">
        <v>304597</v>
      </c>
      <c r="C36" s="5" t="n">
        <v>385931</v>
      </c>
    </row>
    <row r="37" spans="1:3">
      <c r="A37" s="3" t="s">
        <v>125</v>
      </c>
    </row>
    <row r="38" spans="1:3">
      <c r="A38" s="4" t="s">
        <v>126</v>
      </c>
      <c r="B38" s="5" t="n">
        <v>283028</v>
      </c>
      <c r="C38" s="5" t="n">
        <v>118008</v>
      </c>
    </row>
    <row r="39" spans="1:3">
      <c r="A39" s="3" t="s">
        <v>127</v>
      </c>
    </row>
    <row r="40" spans="1:3">
      <c r="A40" s="4" t="s">
        <v>128</v>
      </c>
      <c r="B40" s="5" t="n">
        <v>0</v>
      </c>
      <c r="C40" s="5" t="n">
        <v>47513</v>
      </c>
    </row>
    <row r="41" spans="1:3">
      <c r="A41" s="4" t="s">
        <v>129</v>
      </c>
      <c r="B41" s="5" t="n">
        <v>641674</v>
      </c>
      <c r="C41" s="5" t="n">
        <v>0</v>
      </c>
    </row>
    <row r="42" spans="1:3">
      <c r="A42" s="4" t="s">
        <v>130</v>
      </c>
      <c r="B42" s="5" t="n">
        <v>13100</v>
      </c>
      <c r="C42" s="5" t="n">
        <v>0</v>
      </c>
    </row>
    <row r="43" spans="1:3">
      <c r="A43" s="4" t="s">
        <v>131</v>
      </c>
      <c r="B43" s="5" t="n">
        <v>1339900</v>
      </c>
      <c r="C43" s="7" t="n">
        <v>0</v>
      </c>
    </row>
    <row r="44" spans="1:3">
      <c r="A44" s="3" t="s">
        <v>132</v>
      </c>
    </row>
    <row r="45" spans="1:3">
      <c r="A45" s="4" t="s">
        <v>133</v>
      </c>
      <c r="B45" s="5" t="n">
        <v>80674</v>
      </c>
    </row>
    <row r="46" spans="1:3">
      <c r="A46" s="4" t="s">
        <v>134</v>
      </c>
      <c r="B46" s="5" t="n">
        <v>400509</v>
      </c>
    </row>
    <row r="47" spans="1:3">
      <c r="A47" s="4" t="s">
        <v>135</v>
      </c>
      <c r="B47" s="5" t="n">
        <v>10883</v>
      </c>
    </row>
    <row r="48" spans="1:3">
      <c r="A48" s="4" t="s">
        <v>136</v>
      </c>
      <c r="B48" s="5" t="n">
        <v>1810337</v>
      </c>
    </row>
    <row r="49" spans="1:3">
      <c r="A49" s="4" t="s">
        <v>137</v>
      </c>
      <c r="B49" s="5" t="n">
        <v>-352540</v>
      </c>
    </row>
    <row r="50" spans="1:3">
      <c r="A50" s="4" t="s">
        <v>138</v>
      </c>
      <c r="B50" s="7" t="n">
        <v>19498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0</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1:19:36Z</dcterms:created>
  <dcterms:modified xmlns:dcterms="http://purl.org/dc/terms/" xmlns:xsi="http://www.w3.org/2001/XMLSchema-instance" xsi:type="dcterms:W3CDTF">2017-11-14T11:19:36Z</dcterms:modified>
</cp:coreProperties>
</file>